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Stock Options and Other Share-B" sheetId="10" state="visible" r:id="rId10"/>
    <sheet xmlns:r="http://schemas.openxmlformats.org/officeDocument/2006/relationships" name="Restructuring and Other Exit Co" sheetId="11" state="visible" r:id="rId11"/>
    <sheet xmlns:r="http://schemas.openxmlformats.org/officeDocument/2006/relationships" name="Accumulated Other Comprehensive" sheetId="12" state="visible" r:id="rId12"/>
    <sheet xmlns:r="http://schemas.openxmlformats.org/officeDocument/2006/relationships" name="Receivables" sheetId="13" state="visible" r:id="rId13"/>
    <sheet xmlns:r="http://schemas.openxmlformats.org/officeDocument/2006/relationships" name="Contract Assets and Contract Li"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rued Warranties" sheetId="17" state="visible" r:id="rId17"/>
    <sheet xmlns:r="http://schemas.openxmlformats.org/officeDocument/2006/relationships" name="Postretirement Benefit Plans" sheetId="18" state="visible" r:id="rId18"/>
    <sheet xmlns:r="http://schemas.openxmlformats.org/officeDocument/2006/relationships" name="Income From Continuing Operatio"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Changes in Estimates" sheetId="23" state="visible" r:id="rId23"/>
    <sheet xmlns:r="http://schemas.openxmlformats.org/officeDocument/2006/relationships" name="Backlog" sheetId="24" state="visible" r:id="rId24"/>
    <sheet xmlns:r="http://schemas.openxmlformats.org/officeDocument/2006/relationships" name="Business Segment Information" sheetId="25" state="visible" r:id="rId25"/>
    <sheet xmlns:r="http://schemas.openxmlformats.org/officeDocument/2006/relationships" name="Legal Proceedings and Contingen" sheetId="26" state="visible" r:id="rId26"/>
    <sheet xmlns:r="http://schemas.openxmlformats.org/officeDocument/2006/relationships" name="Pending Merger"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umulated Other Comprehensi_2" sheetId="30" state="visible" r:id="rId30"/>
    <sheet xmlns:r="http://schemas.openxmlformats.org/officeDocument/2006/relationships" name="Receivables (Tables)" sheetId="31" state="visible" r:id="rId31"/>
    <sheet xmlns:r="http://schemas.openxmlformats.org/officeDocument/2006/relationships" name="Contract Assets and Contract _2" sheetId="32" state="visible" r:id="rId32"/>
    <sheet xmlns:r="http://schemas.openxmlformats.org/officeDocument/2006/relationships" name="Inventories (Tables)" sheetId="33" state="visible" r:id="rId33"/>
    <sheet xmlns:r="http://schemas.openxmlformats.org/officeDocument/2006/relationships" name="Property Plant and Equipment (T" sheetId="34" state="visible" r:id="rId34"/>
    <sheet xmlns:r="http://schemas.openxmlformats.org/officeDocument/2006/relationships" name="Accrued Warranties (Tables)" sheetId="35" state="visible" r:id="rId35"/>
    <sheet xmlns:r="http://schemas.openxmlformats.org/officeDocument/2006/relationships" name="Postretirement Benefit Plans (T" sheetId="36" state="visible" r:id="rId36"/>
    <sheet xmlns:r="http://schemas.openxmlformats.org/officeDocument/2006/relationships" name="Income From Continuing Operat_2" sheetId="37" state="visible" r:id="rId37"/>
    <sheet xmlns:r="http://schemas.openxmlformats.org/officeDocument/2006/relationships" name="Fair Value Measurements (Tables" sheetId="38" state="visible" r:id="rId38"/>
    <sheet xmlns:r="http://schemas.openxmlformats.org/officeDocument/2006/relationships" name="Business Segment Information (T"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tock Options and Other Share_2" sheetId="43" state="visible" r:id="rId43"/>
    <sheet xmlns:r="http://schemas.openxmlformats.org/officeDocument/2006/relationships" name="Restructuring and Other Exit _2"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Receivables (Details)" sheetId="47" state="visible" r:id="rId47"/>
    <sheet xmlns:r="http://schemas.openxmlformats.org/officeDocument/2006/relationships" name="Contract Assets and Contract _3" sheetId="48" state="visible" r:id="rId48"/>
    <sheet xmlns:r="http://schemas.openxmlformats.org/officeDocument/2006/relationships" name="Inventories (Details)" sheetId="49" state="visible" r:id="rId49"/>
    <sheet xmlns:r="http://schemas.openxmlformats.org/officeDocument/2006/relationships" name="Property, Plant and Equipment (" sheetId="50" state="visible" r:id="rId50"/>
    <sheet xmlns:r="http://schemas.openxmlformats.org/officeDocument/2006/relationships" name="Accrued Warranties - Changes in" sheetId="51" state="visible" r:id="rId51"/>
    <sheet xmlns:r="http://schemas.openxmlformats.org/officeDocument/2006/relationships" name="Accrued Warranties - Additional" sheetId="52" state="visible" r:id="rId52"/>
    <sheet xmlns:r="http://schemas.openxmlformats.org/officeDocument/2006/relationships" name="Postretirement Benefit Plans - " sheetId="53" state="visible" r:id="rId53"/>
    <sheet xmlns:r="http://schemas.openxmlformats.org/officeDocument/2006/relationships" name="Postretirement Benefit Plans _2" sheetId="54" state="visible" r:id="rId54"/>
    <sheet xmlns:r="http://schemas.openxmlformats.org/officeDocument/2006/relationships" name="Income From Continuing Operat_3" sheetId="55" state="visible" r:id="rId55"/>
    <sheet xmlns:r="http://schemas.openxmlformats.org/officeDocument/2006/relationships" name="Income Taxes (Details)" sheetId="56" state="visible" r:id="rId56"/>
    <sheet xmlns:r="http://schemas.openxmlformats.org/officeDocument/2006/relationships" name="Fair Value Measurements - Asset" sheetId="57" state="visible" r:id="rId57"/>
    <sheet xmlns:r="http://schemas.openxmlformats.org/officeDocument/2006/relationships" name="Fair Value Measurements - Signi" sheetId="58" state="visible" r:id="rId58"/>
    <sheet xmlns:r="http://schemas.openxmlformats.org/officeDocument/2006/relationships" name="Derivative Instruments and He_2" sheetId="59" state="visible" r:id="rId59"/>
    <sheet xmlns:r="http://schemas.openxmlformats.org/officeDocument/2006/relationships" name="Changes in Estimates (Details)" sheetId="60" state="visible" r:id="rId60"/>
    <sheet xmlns:r="http://schemas.openxmlformats.org/officeDocument/2006/relationships" name="Backlog (Details)"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 xmlns:r="http://schemas.openxmlformats.org/officeDocument/2006/relationships" name="Business Segment Information _3" sheetId="64" state="visible" r:id="rId64"/>
    <sheet xmlns:r="http://schemas.openxmlformats.org/officeDocument/2006/relationships" name="Business Segment Information _4" sheetId="65" state="visible" r:id="rId65"/>
    <sheet xmlns:r="http://schemas.openxmlformats.org/officeDocument/2006/relationships" name="Legal Proceedings and Conting_2" sheetId="66" state="visible" r:id="rId66"/>
    <sheet xmlns:r="http://schemas.openxmlformats.org/officeDocument/2006/relationships" name="Pending Merger (Details)" sheetId="67" state="visible" r:id="rId67"/>
  </sheets>
  <definedNames/>
  <calcPr calcId="124519" fullCalcOnLoad="1"/>
</workbook>
</file>

<file path=xl/sharedStrings.xml><?xml version="1.0" encoding="utf-8"?>
<sst xmlns="http://schemas.openxmlformats.org/spreadsheetml/2006/main" uniqueCount="529">
  <si>
    <t>Document and Entity Information - shares</t>
  </si>
  <si>
    <t>6 Months Ended</t>
  </si>
  <si>
    <t>Dec. 28, 2018</t>
  </si>
  <si>
    <t>Jan. 25, 2019</t>
  </si>
  <si>
    <t>Document and Entity Information [Abstract]</t>
  </si>
  <si>
    <t>Entity Registrant Name</t>
  </si>
  <si>
    <t>HARRIS CORP /DE/</t>
  </si>
  <si>
    <t>Trading Symbol</t>
  </si>
  <si>
    <t>HRS</t>
  </si>
  <si>
    <t>Entity Central Index Key</t>
  </si>
  <si>
    <t>Document Type</t>
  </si>
  <si>
    <t>10-Q</t>
  </si>
  <si>
    <t>Document Period End Date</t>
  </si>
  <si>
    <t>Dec. 28,
		2018</t>
  </si>
  <si>
    <t>Amendment Flag</t>
  </si>
  <si>
    <t>false</t>
  </si>
  <si>
    <t>Document Fiscal Year Focus</t>
  </si>
  <si>
    <t>Document Fiscal Period Focus</t>
  </si>
  <si>
    <t>Q2</t>
  </si>
  <si>
    <t>Current Fiscal Year End Date</t>
  </si>
  <si>
    <t>--06-28</t>
  </si>
  <si>
    <t>Entity Filer Category</t>
  </si>
  <si>
    <t>Large Accelerated Filer</t>
  </si>
  <si>
    <t>Entity Emerging Growth Company</t>
  </si>
  <si>
    <t>Entity Small Business</t>
  </si>
  <si>
    <t>Entity Common Stock, Shares Outstanding</t>
  </si>
  <si>
    <t>CONDENSED CONSOLIDATED STATEMENT OF INCOME - USD ($) shares in Millions, $ in Millions</t>
  </si>
  <si>
    <t>3 Months Ended</t>
  </si>
  <si>
    <t>Sep. 28, 2018</t>
  </si>
  <si>
    <t>Dec. 29, 2017</t>
  </si>
  <si>
    <t>Sep. 29, 2017</t>
  </si>
  <si>
    <t>Income Statement [Abstract]</t>
  </si>
  <si>
    <t>Revenue from product sales and services</t>
  </si>
  <si>
    <t>Cost of product sales and services</t>
  </si>
  <si>
    <t>Engineering, selling and administrative expenses</t>
  </si>
  <si>
    <t>Non-operating income</t>
  </si>
  <si>
    <t>Interest income</t>
  </si>
  <si>
    <t>Interest expense</t>
  </si>
  <si>
    <t>Income from continuing operations before income taxes</t>
  </si>
  <si>
    <t>Income taxes</t>
  </si>
  <si>
    <t>Income from continuing operations</t>
  </si>
  <si>
    <t>Discontinued operations, net of income taxes</t>
  </si>
  <si>
    <t>Net income</t>
  </si>
  <si>
    <t>Basic</t>
  </si>
  <si>
    <t>Continuing operations (in dollars per share)</t>
  </si>
  <si>
    <t>Discontinued operations (in dollars per share)</t>
  </si>
  <si>
    <t>Basic (in dollars per share)</t>
  </si>
  <si>
    <t>Diluted</t>
  </si>
  <si>
    <t>Diluted (in dollars per share)</t>
  </si>
  <si>
    <t>Cash dividends paid per common share (in dollars per share)</t>
  </si>
  <si>
    <t>Basic weighted average common shares outstanding (in shares)</t>
  </si>
  <si>
    <t>Diluted weighted average common shares outstanding (in shares)</t>
  </si>
  <si>
    <t>CONDENSED CONSOLIDATED STATEMENT OF COMPREHENSIVE INCOME - USD ($) $ in Millions</t>
  </si>
  <si>
    <t>Statement of Comprehensive Income [Abstract]</t>
  </si>
  <si>
    <t>Other comprehensive income (loss):</t>
  </si>
  <si>
    <t>Foreign currency translation gain (loss), net of income taxes</t>
  </si>
  <si>
    <t>Net unrealized gain on hedging derivatives, net of income taxes</t>
  </si>
  <si>
    <t>Net unrecognized loss on postretirement obligations, net of income taxes</t>
  </si>
  <si>
    <t>Other comprehensive income (loss), net of income taxes</t>
  </si>
  <si>
    <t>Total comprehensive income</t>
  </si>
  <si>
    <t>CONDENSED CONSOLIDATED BALANCE SHEET - USD ($) $ in Millions</t>
  </si>
  <si>
    <t>Jun. 29, 2018</t>
  </si>
  <si>
    <t>Current Assets</t>
  </si>
  <si>
    <t>Cash and cash equivalents</t>
  </si>
  <si>
    <t>Receivables</t>
  </si>
  <si>
    <t>Contract assets</t>
  </si>
  <si>
    <t>Inventories</t>
  </si>
  <si>
    <t>Income taxes receivable</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ntract liabilities</t>
  </si>
  <si>
    <t>Compensation and benefits</t>
  </si>
  <si>
    <t>Other accrued items</t>
  </si>
  <si>
    <t>Income taxes payable</t>
  </si>
  <si>
    <t>Current portion of long-term debt, net</t>
  </si>
  <si>
    <t>Total current liabilities</t>
  </si>
  <si>
    <t>Non-current Liabilities</t>
  </si>
  <si>
    <t>Defined benefit plan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117,774,474 shares at December 28, 2018 and 118,280,120 shares at June 29, 2018</t>
  </si>
  <si>
    <t>Other capital</t>
  </si>
  <si>
    <t>Retained earnings</t>
  </si>
  <si>
    <t>Accumulated other comprehensive loss</t>
  </si>
  <si>
    <t>Total shareholders’ equity</t>
  </si>
  <si>
    <t>Total liabilities and equity</t>
  </si>
  <si>
    <t>CONDENSED CONSOLIDATED BALANCE SHEET (Parenthetical) - $ / shares</t>
  </si>
  <si>
    <t>Preferred shares, without par value (in dollars per share)</t>
  </si>
  <si>
    <t xml:space="preserve"> </t>
  </si>
  <si>
    <t>Preferred shares, authorized (in shares)</t>
  </si>
  <si>
    <t>Preferred shares, issued (in shares)</t>
  </si>
  <si>
    <t>Common shares, par value (in dollars per share)</t>
  </si>
  <si>
    <t>Common shares, authorized (in shares)</t>
  </si>
  <si>
    <t>Common shares, issued (in shares)</t>
  </si>
  <si>
    <t>Common shares, outstanding (in shares)</t>
  </si>
  <si>
    <t>CONDENSED CONSOLIDATED STATEMENT OF CASH FLOWS - USD ($) $ in Millions</t>
  </si>
  <si>
    <t>Operating Activities</t>
  </si>
  <si>
    <t>Adjustments to reconcile net income to net cash provided by operating activities:</t>
  </si>
  <si>
    <t>Amortization of acquisition-related intangibles</t>
  </si>
  <si>
    <t>Depreciation and other amortization</t>
  </si>
  <si>
    <t>Share-based compensation</t>
  </si>
  <si>
    <t>Pension income</t>
  </si>
  <si>
    <t>(Increase) decrease in:</t>
  </si>
  <si>
    <t>Accounts receivable</t>
  </si>
  <si>
    <t>Increase (decrease) in:</t>
  </si>
  <si>
    <t>Other</t>
  </si>
  <si>
    <t>Net cash provided by operating activities</t>
  </si>
  <si>
    <t>Investing Activities</t>
  </si>
  <si>
    <t>Additions of property, plant and equipment</t>
  </si>
  <si>
    <t>Adjustment to proceeds from sales of businesses, net</t>
  </si>
  <si>
    <t>Net cash used in investing activities</t>
  </si>
  <si>
    <t>Financing Activities</t>
  </si>
  <si>
    <t>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decrease) in cash and cash equivalents</t>
  </si>
  <si>
    <t>Cash and cash equivalents, beginning of year</t>
  </si>
  <si>
    <t>Cash and cash equivalents, end of quarter</t>
  </si>
  <si>
    <t>CONDENSED CONSOLIDATED STATEMENT OF EQUITY - USD ($) $ in Millions</t>
  </si>
  <si>
    <t>Total</t>
  </si>
  <si>
    <t>Common Stock</t>
  </si>
  <si>
    <t>Other Capital</t>
  </si>
  <si>
    <t>Retained Earnings</t>
  </si>
  <si>
    <t>Accumulated Other Comprehensive Loss</t>
  </si>
  <si>
    <t>Beginning Balance at Jun. 30, 2017</t>
  </si>
  <si>
    <t>Other comprehensive income</t>
  </si>
  <si>
    <t>Shares issued under stock incentive plans</t>
  </si>
  <si>
    <t>Share-based compensation expense</t>
  </si>
  <si>
    <t>Repurchases and retirement of common stock</t>
  </si>
  <si>
    <t>Forward contract component of accelerated share repurchase</t>
  </si>
  <si>
    <t>Cash dividends ($.685 and $.570 per share)</t>
  </si>
  <si>
    <t>Ending Balance at Sep. 29, 2017</t>
  </si>
  <si>
    <t>Ending Balance at Dec. 29, 2017</t>
  </si>
  <si>
    <t>Beginning Balance at Sep. 29, 2017</t>
  </si>
  <si>
    <t>Beginning Balance at Jun. 29, 2018</t>
  </si>
  <si>
    <t>Shares issued under defined contribution plans</t>
  </si>
  <si>
    <t>Ending Balance at Sep. 28, 2018</t>
  </si>
  <si>
    <t>Ending Balance at Dec. 28, 2018</t>
  </si>
  <si>
    <t>Beginning Balance at Sep. 28, 2018</t>
  </si>
  <si>
    <t>CONDENSED CONSOLIDATED STATEMENT OF EQUITY (Parenthetical) - $ / shares</t>
  </si>
  <si>
    <t>Cash dividends (in dollars per share)</t>
  </si>
  <si>
    <t>Significant Accounting Policies and Recent Accounting Standards</t>
  </si>
  <si>
    <t>Accounting Policies [Abstract]</t>
  </si>
  <si>
    <t>Note A — Significant Accounting Policies and Recent Accounting Standards 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and two quarters ended December 28, 2018 are not necessarily indicative of the results that may be expected for the full fiscal year or any subsequent period. The balance sheet at June 29, 2018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29, 2018 (our “Fiscal 2018 Form 10-K”) and in our Current Report on Form 8-K filed with the SEC on December 13, 2018 (our “ Fiscal 2017-2018 Update 8-K ”), which updated and superseded historical fiscal 2018 and fiscal 2017 financial information contained in Item 7, Item 8 and certain other Items in our Fiscal 2018 Form 10-K to reflect the impact for those two fiscal years of retrospective application of Accounting Standards Update (“ASU”) 2014-09, Accounting Standards Codification (“ASC”) 606, Revenue from Contracts with Customers (Topic 606) , as amended (“ASC 606”), and ASU 2017-07, Compensation - Retirement Benefits (Topic 715): Improving the Presentation of Net Periodic Pension Cost and Net Periodic Postretirement Benefit Cost (“ASU 2017-07”), each of which we adopted effective June 30, 2018. See “Adoption of New Accounting Standards” below in this Note A for additional information. Amounts contained in this Report may not always add to totals due to rounding. Reclassifications The classification of certain prior-period amounts has been adjusted in our Condensed Consolidated Financial Statements (Unaudited) to conform with current-period classifications. Reclassifications include certain direct selling and bid and proposal costs from the “Cost of product sales and services” line item to the “Engineering, selling and administrative expenses” line item in our Condensed Consolidated Statement of Income (Unaudited) and in these Notes.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Adoption of New Accounting Standards As discussed above, we adopted ASC 606 effective June 30, 2018. This standard supersedes nearly all revenue recognition guidance under GAAP and International Financial Reporting Standards and supersedes some cost guidance for construction-type and production-type contracts. The guidance in this standard is principles-based, and, consequently, entities ar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and cash flows, this standard requires significantly more interim and annual disclosures. We adopted the requirements of the new standard using the full retrospective transition method. We opted for this transition method because we believe it provides enhanced comparability and transparency across periods. We elected to apply the practical expedient related to backlog disclosures for prior reporting periods and the practical expedient related to evaluating the effects of contract modifications that occurred prior to the earliest period presented. No other transition practical expedients were applied. Retrospective application of this standard resulted in the recognition of a cumulative-effect adjustment of $15 million to reduce the opening balance of retained earnings at July 2, 2016. This standard also resulted in the establishment of “Contract assets” and “Contract liabilities” line items and the reclassification to these line items of amounts previously presented in the “Receivables,” “Inventories” and “Advance payments and unearned income” line items in our Condensed Consolidated Balance Sheet. See Note 2: “Accounting Changes or Recent Accounting Pronouncements” in our Notes to Consolidated Financial Statements in our Fiscal 2017-2018 Update 8-K for a table summarizing the effect of adopting ASC 606 on our previously reported Consolidated Balance Sheet as of June 29, 2018. Total net cash provided by operating activities and total net cash provided by or used in investing activities and financing activities in our previously reported Condensed Consolidated Statements of Cash Flows (Unaudited) were not impacted by our adoption of ASC 606. We also adopted ASU 2017-07 effective June 30, 2018, as discussed above. This update requires that entities present components of net periodic pension and postretirement benefit costs other than the service cost component (“non-service cost amounts”) separately from the service cost component. We adopted this update retrospectively by recasting each prior period presented, using as our estimation basis for recasting prior periods the amounts disclosed in Note 13: “Pension and Other Postretirement Benefits” in our Notes to Consolidated Financial Statements in our Fiscal 2018 Form 10-K. Retrospective application of this update resulted in reclassification to the “Non-operating income” line item of non-service cost amounts that were included in the “Cost of product sales and services” and “Engineering, selling and administrative expenses” line items in our Condensed Consolidated Statement of Income (Unaudited) prior to adopting ASU 2017-07. The following table summarizes the effect of adopting ASC 606 and ASU 2017-07 on our previously reported Condensed Consolidated Statement of Income (Unaudited) for the quarter and two quarters ended December 29, 2017 : Quarter Ended December 29, 2017 Previously Reported Effect of Adopting ASC 606 Effect of Adopting ASU 2017-07 Currently Reported (In millions, except per share amounts) Revenue from product sales and services $ 1,535 $ — $ — $ 1,535 Cost of product sales and services (987 ) 1 (36 ) (1,022 ) Engineering, selling and administrative expenses (276 ) (5 ) (10 ) (291 ) Non-operating income (loss) (2 ) — 46 44 Interest income 1 — — 1 Interest expense (42 ) — — (42 ) Income from continuing operations before income taxes 229 (4 ) — 225 Income taxes (90 ) (4 ) — (94 ) Income from continuing operations 139 (8 ) — 131 Discontinued operations, net of income taxes — — — — Net income $ 139 $ (8 ) $ — $ 131 Net income per common share Basic Continuing operations $ 1.17 $ (0.07 ) $ — $ 1.10 Discontinued operations — — — — $ 1.17 $ (0.07 ) $ — $ 1.10 Diluted Continuing operations $ 1.15 $ (0.07 ) $ — $ 1.08 Discontinued operations — — — — $ 1.15 $ (0.07 ) $ — $ 1.08 Two Quarters Ended December 29, 2017 Previously Reported Effect of Adopting ASC 606 Effect of Adopting ASU 2017-07 Currently Reported (In millions, except per share amounts) Revenue from product sales and services $ 2,948 $ (3 ) $ — $ 2,945 Cost of product sales and services (1,872 ) 4 (73 ) (1,941 ) Engineering, selling and administrative expenses (532 ) (8 ) (19 ) (559 ) Non-operating income (loss) (2 ) — 92 90 Interest income 1 — — 1 Interest expense (83 ) — — (83 ) Income from continuing operations before income taxes 460 (7 ) — 453 Income taxes (154 ) (3 ) — (157 ) Income from continuing operations 306 (10 ) — 296 Discontinued operations, net of income taxes (6 ) — — (6 ) Net income $ 300 $ (10 ) $ — $ 290 Net income per common share Basic Continuing operations $ 2.57 $ (0.08 ) $ — $ 2.49 Discontinued operations (0.05 ) (0.01 ) — (0.06 ) $ 2.52 $ (0.09 ) $ — $ 2.43 Diluted Continuing operations $ 2.52 $ (0.08 ) $ — $ 2.44 Discontinued operations (0.05 ) — — (0.05 ) $ 2.47 $ (0.08 ) $ — $ 2.39 The following table presents the effect of adopting ASC 606 on our previously reported Condensed Consolidated Statement of Cash Flows (Unaudited) for the two quarters ended December 29, 2017 : Two Quarters Ended December 29, 2017 Previously Reported Effect of Adopting ASC 606 Currently Reported (In millions, except shares) Net income $ 300 $ (10 ) $ 290 Adjustments to reconcile net income to net cash provided by operating activities: Amortization of acquisition-related intangibles (1) 58 — 58 Depreciation and other amortization (1) 72 — 72 Share-based compensation 24 — 24 Pension income (68 ) — (68 ) (Increase) decrease in: Accounts receivable (19 ) 5 (14 ) Contract assets — (84 ) (84 ) Inventories (102 ) 79 (23 ) Increase (decrease) in: Accounts payable (78 ) — (78 ) Advance payments and unearned income 38 (38 ) — Contract liabilities — 47 47 Income taxes 213 3 216 Other (65 ) (2 ) (67 ) Net cash provided by operating activities $ 373 $ — $ 373 _______________ (1) “Amortization of acquisition-related intangibles” includes amortization of non-Exelis Inc. acquisition-related intangibles, which was previously included in the “Depreciation and amortization” line item in our Condensed Consolidated Statement of Cash Flows (Unaudited) in our Form 10-Q for the quarter ended December 29, 2017 . Accounting Standards Issued But Not Yet Effective In February 2016, the Financial Accounting Standards Board issued a new lease standard that supersedes existing lease guidance under GAAP. This standard requires, among other things, the recognition of right-of-use assets and liabilities on the balance sheet for most lease arrangements and disclosure of certain information about leasing arrangements. This standard currently allows two transition methods with certain practical expedients available. Companies may elect to use the modified retrospective approach for leases that exist or are entered into after the beginning of the earliest comparative period in the financial statements or to initially apply this standard at the adoption date and recognize a cumulative-effect adjustment to the opening balance of retained earnings in the period of adoption. This standard is effective for fiscal years, and interim reporting periods within those years, beginning after December 15, 2018, which for us is our fiscal 2020. We have developed a project plan to evaluate the impact of this standard and design and implement future processes, tools and controls. The majority of our current lease arrangements are classified as operating leases under existing GAAP lease guidance, and we expect they will continue to be classified as operating leases under the new standard. Although we are continuing to evaluate the impact to our consolidated balance sheet of recognizing right-of-use assets and lease liabilities for the majority of our current lease obligations, which could be material, we do not expect this standard to have a material impact on our results of operations or cash flows. We have not yet made a decision on the transition method, as this determination is primarily dependent on the completion of our evaluation.</t>
  </si>
  <si>
    <t>Stock Options and Other Share-Based Compensation</t>
  </si>
  <si>
    <t>Disclosure of Compensation Related Costs, Share-based Payments [Abstract]</t>
  </si>
  <si>
    <t>Note B — Stock Options and Other Share-Based Compensation During the two quarters ended December 28, 2018 ,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the “2015 EIP”).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The compensation cost related to our share-based awards that was charged against income was $15 million and $29 million for the quarter and two quarters ended December 28, 2018 , respectively, and $13 million and $24 million for the quarter and two quarters ended December 29, 2017 , respectively. The aggregate number of shares of our common stock that we issued under the terms of our SIPs, net of shares withheld for tax purposes and inclusive of both continuing and discontinued operations, was 45,739 and 449,692 for the quarter and two quarters ended December 28, 2018 , respectively, and 67,717 and 398,932 for the quarter and two quarters ended December 29, 2017 , respectively. Awards granted to participants under our 2015 EIP during the quarter ended December 28, 2018 consisted of 3,538 restricted shares and restricted units. There were no stock options or performance units granted during the quarter ended December 28, 2018 . Awards granted to participants under our 2015 EIP during the two quarters ended December 28, 2018 consisted of 270,963 stock options, 92,758 restricted shares and restricted units and 135,629 performance units. The fair value as of the grant date of each stock option award was determined using the Black-Scholes-Merton option-pricing model and the following assumptions: expected dividend yield of 1.61 percent ; expected volatility of 19.87 percent ; risk-free interest rates averaging 2.72 percent ; and expected term of 5.03 years. The fair value as of the grant date of each restricted share award and restricted unit award was based on the closing price of our common stock on the grant date. The fair value as of the grant date of each performance unit award was determined based on the fair value from a multifactor Monte Carlo valuation model that simulates our stock price and total shareholder return (“TSR”) relative to companies in our TSR peer group, less a discount to reflect the delay in payments of cash dividend-equivalents that are made only upon vesting.</t>
  </si>
  <si>
    <t>Restructuring and Other Exit Costs</t>
  </si>
  <si>
    <t>Restructuring and Related Activities [Abstract]</t>
  </si>
  <si>
    <t>Note C —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densed Consolidated Statement of Income (Unaudited). In the fourth quarter of fiscal 2018 , we recorded a $5 million charge for consolidation of certain Exelis Inc. (collectively with its subsidiaries, “Exelis”) facilities initiated in fiscal 2017. This charge is included as a component of the “Engineering, selling and administrative expenses” line item in our Consolidated Statement of Income in our Fiscal 2017-2018 Update 8-K . We had liabilities of $18 million and $27 million at December 28, 2018 and June 29, 2018 , respectively, associated with this integration activity and with previous restructuring actions. The majority of the remaining liabilities at December 28, 2018 represent lease obligations associated with exited facilities with remaining terms of five years or less.</t>
  </si>
  <si>
    <t>Accumulated Other Comprehensive Income (Loss), Net of Tax [Abstract]</t>
  </si>
  <si>
    <t>Note D — Accumulated Other Comprehensive Loss The components of accumulated other comprehensive loss are summarized below: December 28, 2018 June 29, 2018 (In millions) Foreign currency translation, net of income taxes of $2 million at December 28, 2018 and June 29, 2018 $ (107 ) $ (99 ) Net unrealized loss on hedging derivatives, net of income taxes of $6 million and $7 million at December 28, 2018 and June 29, 2018, respectively (19 ) (20 ) Unrecognized postretirement obligations, net of income taxes of $30 million at December 28, 2018 and June 29, 2018 (85 ) (83 ) $ (211 ) $ (202 ) Accumulated other comprehensive loss at June 29, 2018 reflects a reclassification to retained earnings of $35 million in stranded tax effects as a result of our adoption of an accounting standards update, including $30 million from “Unrecognized postretirement obligations, net of income taxes,” $4 million from “Net unrealized loss on hedging derivatives, net of income taxes” and $1 million from “Foreign currency translation, net of income taxes.” See Note 2: “Accounting Changes or Recent Accounting Pronouncements” in our Fiscal 2017-2018 Update 8-K for additional information regarding this accounting standards update.</t>
  </si>
  <si>
    <t>Receivables [Abstract]</t>
  </si>
  <si>
    <t>Note E — Receivables Receivables are summarized below: December 28, 2018 June 29, 2018 (In millions) Accounts receivable $ 497 $ 468 Less allowances for collection losses (3 ) (2 ) $ 494 $ 466 We have a receivables sale agreement (“RSA”) with a third-party financial institution that permits us to sell, on a non-recourse basis, up to $50 million of outstanding receivables at any given time. From time to time, we have sold certain customer receivables under the RSA, which we continue to service and collect on behalf of the third-party financial institution. Receivables sold pursuant to the RSA meet the requirements for sales accounting under ASC 860, Transfers and Servicing , and, accordingly, are derecognized from our Condensed Consolidated Balance Sheet (Unaudited) at the time of sale. Outstanding accounts receivable sold pursuant to the RSA were not material at December 28, 2018 and June 29, 2018 . Impairment losses related to receivables from contracts with customers were not material during the quarter or two quarters ended December 28, 2018 or the quarter or two quarters ended December 29, 2017 .</t>
  </si>
  <si>
    <t>Contract Assets and Contract Liabilities</t>
  </si>
  <si>
    <t>Revenue from Contract with Customer [Abstract]</t>
  </si>
  <si>
    <t xml:space="preserve">Note F —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The increase in contract liabilities in the two quarters ended December 28, 2018 was primarily due to an increase in the receipt of advance payments and the timing of contractual billing milestones. Changes in contract assets and contract liabilities balances during the quarter and two quarters ended December 28, 2018 were not materially impacted by any factors other than those described above. Contract assets and contract liabilities are summarized below: December 28, 2018 June 29, 2018 (In millions) Contract assets $ 829 $ 782 Contract liabilities, current (479 ) (372 ) Contract liabilities, non-current (1) (7 ) (7 ) Net contract assets $ 343 $ 403 _______________ (1) Represents the non-current portion of deferred revenue associated with extended product warranties, which is included as a component of the “Other long-term liabilities” line item in our Condensed Consolidated Balance Sheet (Unaudited). The components of contract assets are summarized below: December 28, 2018 June 29, 2018 (In millions) Unbilled contract receivables, gross $ 946 $ 881 Progress payments (117 ) (99 ) $ 829 $ 782 Impairment losses related to our contract assets were not material during the two quarters ended December 28, 2018 and December 29, 2017 . For the quarter and two quarters ended December 28, 2018 , we recognized revenue of $49 million and $207 million , respectively, related to contract liabilities that were outstanding at June 29, 2018 . For the quarter and two quarters ended December 29, 2017 , we recognized revenue of $53 million and $163 million , respectively, related to contract liabilities that were outstanding at June 30, 2017 . Note P —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December 28, 2018 , our ending backlog was $8.0 billion . We expect to recognize approximately half of the revenue associated with this backlog within the next twelve months and the substantial majority of the revenue associated with this backlog within the next 3 years. </t>
  </si>
  <si>
    <t>Inventory Disclosure [Abstract]</t>
  </si>
  <si>
    <t>Note G — Inventories Inventories are summarized below: December 28, 2018 June 29, 2018 (In millions) Finished products $ 69 $ 91 Work in process 128 121 Raw materials and supplies 228 199 $ 425 $ 411</t>
  </si>
  <si>
    <t>Property, Plant and Equipment</t>
  </si>
  <si>
    <t>Property, Plant and Equipment [Abstract]</t>
  </si>
  <si>
    <t xml:space="preserve">Note H — Property, Plant and Equipment Property, plant and equipment are summarized below: December 28, 2018 June 29, 2018 (In millions) Land $ 43 $ 43 Software capitalized for internal use 171 171 Buildings 625 620 Machinery and equipment 1,394 1,349 2,233 2,183 Less accumulated depreciation and amortization (1,332 ) (1,283 ) $ 901 $ 900 Depreciation and amortization expense related to property, plant and equipment was $33 million and $68 million for the quarter and two quarters ended December 28, 2018 , respectively, and $36 million and $73 million for the quarter and two quarters ended December 29, 2017 , respectively. </t>
  </si>
  <si>
    <t>Accrued Warranties</t>
  </si>
  <si>
    <t>Product Warranties Disclosures [Abstract]</t>
  </si>
  <si>
    <t>Note I — Accrued Warranties Changes in our liability for standard product warranties, which is included as a component of the “Other accrued items” and “Other long-term liabilities” line items in our Condensed Consolidated Balance Sheet (Unaudited), during the two quarters ended December 28, 2018 were as follows: (In millions) Balance at June 29, 2018 $ 24 Warranty provision for sales 9 Settlements (6 ) Balance at December 28, 2018 $ 27 We also sell extended product warranties and recognize revenue from these arrangements over the warranty period. Costs of warranty services under these arrangements are recognized as incurred and are included as a component of the “Contract liabilities” and “Other long-term liabilities” line items in our Condensed Consolidated Balance Sheet (Unaudited). Deferred revenue associated with extended product warranties was $16 million at December 28, 2018 and June 29, 2018</t>
  </si>
  <si>
    <t>Postretirement Benefit Plans</t>
  </si>
  <si>
    <t>Retirement Benefits [Abstract]</t>
  </si>
  <si>
    <t>Note J — Postretirement Benefit Plans The following tables provide the components of our net periodic benefit income for our defined benefit plans, including defined benefit pension plans and other postretirement defined benefit plans: Quarter Ended December 28, 2018 Two Quarters Ended December 28, 2018 Pension Other Benefits Pension Other Benefits (In millions) Net periodic benefit income Service cost $ 9 $ — $ 18 $ — Interest cost 53 2 105 4 Expected return on plan assets (96 ) (4 ) (191 ) (8 ) Amortization of net actuarial gain — (1 ) — (3 ) Total net periodic benefit income $ (34 ) $ (3 ) $ (68 ) $ (7 ) Quarter Ended December 29, 2017 Two Quarters Ended December 29, 2017 Pension Other Benefits Pension Other Benefits (In millions) Net periodic benefit income Service cost $ 9 $ 1 $ 19 $ 1 Interest cost 49 2 97 4 Expected return on plan assets (92 ) (4 ) (184 ) (8 ) Amortization of net actuarial gain — (1 ) — (1 ) Total net periodic benefit income $ (34 ) $ (2 ) $ (68 ) $ (4 ) The service cost component of net periodic benefit income is included in the “Cost of product sales and services” and “Engineering, selling and administrative expenses” line items in our Condensed Consolidated Statement of Income (Unaudited). The non-service cost components of net periodic pension income are included in the “Non-operating income” line item in our Condensed Consolidated Statement of Income (Unaudited). We made a $300 million voluntary contribution to our U.S. qualified pension plans in the third quarter of fiscal 2018. As a result of this voluntary contribution as well as a $400 million voluntary contribution made during fiscal 2017, we made no contributions to our U.S. qualified defined benefit pension plans during the quarter and two quarters ended December 28, 2018 , and we currently anticipate making no contributions to our U.S. qualified defined benefit pension plans and minor contributions to a non-U.S. pension plan during the remainder of fiscal 2019. We made no contributions to our U.S. qualified defined benefit pension plans during the quarter and two quarters ended December 29, 2017 . The U.S. Salaried Retirement Plan (“U.S. SRP”), a U.S. qualified pension plan, is our largest defined benefit pension plan, with assets valued at $4.6 billion and a projected benefit obligation of $5.2 billion as of June 29, 2018 . Effective December 31, 2016, accruals under the U.S. SRP benefit formula were frozen for all employees and replaced with a 1% cash balance benefit formula for certain employees who were not highly compensated on December 31, 2016.</t>
  </si>
  <si>
    <t>Income From Continuing Operations Per Share</t>
  </si>
  <si>
    <t>Earnings Per Share [Abstract]</t>
  </si>
  <si>
    <t xml:space="preserve">Note K — Income From Continuing Operations Per Share The computations of income from continuing operations per common share are as follows: Quarter Ended Two Quarters Ended December 28, 2018 December 29, 2017 December 28, 2018 December 29, 2017 (In millions, except per share amounts) Income from continuing operations $ 225 $ 131 $ 441 $ 296 Adjustments for participating securities outstanding — (1 ) (1 ) (1 ) Income from continuing operations used in per basic and diluted common share calculations (A) $ 225 $ 130 $ 440 $ 295 Basic weighted average common shares outstanding (B) 117.7 118.5 117.8 118.8 Impact of dilutive share-based awards 2.3 2.4 2.5 2.3 Diluted weighted average common shares outstanding (C) 120.0 120.9 120.3 121.1 Income from continuing operations per basic common share (A)/(B) $ 1.91 $ 1.10 $ 3.74 $ 2.49 Income from continuing operations per diluted common share (A)/(C) $ 1.88 $ 1.08 $ 3.66 $ 2.44 Potential dilutive common shares primarily consist of employee stock options and restricted and performance unit awards. Income from continuing operations per diluted common share excludes the antidilutive impact of 399,243 and 279,705 weighted average share-based awards outstanding for the quarter and two quarters ended December 28, 2018 , respectively, and 222 and 81,496 weighted average share-based awards outstanding for the quarter and two quarters ended December 29, 2017 , respectively. </t>
  </si>
  <si>
    <t>Income Taxes</t>
  </si>
  <si>
    <t>Income Tax Disclosure [Abstract]</t>
  </si>
  <si>
    <t xml:space="preserve">Note L — Income Taxes On December 22, 2017, H.R.1, also known as the “Tax Cuts and Jobs Act,” was signed into U.S. law (“Tax Act”). Among other provisions, the Tax Act reduced the U.S. statutory corporate income tax rate from a maximum 35 percent to a flat 21 percent , effective January 1, 2018. Effective Tax Rate Our effective tax rate (income taxes as a percentage of income from continuing operations before income taxes) was 17.0 percent in the quarter ended December 28, 2018 compared with 41.8 percent in the quarter ended December 29, 2017 . In the quarter ended December 28, 2018 , our effective tax rate benefited from a reduction in the deferred tax liability maintained on the basis differences related to the unremitted foreign earnings and an increase in the research and development (“R&amp;D”) credit, partially offset by an unfavorable impact of the differences in GAAP and tax accounting related to investments. In the quarter ended December 29, 2017 , our effective tax rate was impacted by a $58 million ( $.48 per diluted share) write-down of existing net deferred tax asset balances based on the lower tax rate and other tax law changes from the Tax Act, a $26 million ( $.21 per diluted share) benefit from the impact of our lower fiscal 2018 tax rate, a $22 million ( $.18 per diluted share) favorable impact of releasing provisions for uncertain tax positions and the favorable impact of differences in GAAP and tax accounting related to investments. Our effective tax rate was 16.5 percent in the two quarters ended December 28, 2018 compared with 34.7 percent in the two quarters ended December 29, 2017 . In addition to the items noted above for the quarters ended December 28, 2018 and December 29, 2017 , our effective tax rate for the two quarters ended December 28, 2018 and December 29, 2017 benefited from the favorable impact of excess tax benefits related to equity-based compensation. Tax Law Changes During the quarter ended December 28, 2018 , we completed our accounting for the income tax impact of enactment of the Tax Act and there were no material changes from the estimates reported in our Fiscal 2017-2018 Update 8-K . The Tax Act provides for a one-time transition tax on our post-1986 earnings and profits of foreign subsidiaries (“foreign E&amp;P”) that was previously deferred from U.S. income tax expense. We have determined that we do not owe any one-time transition tax. We have also completed our evaluation of the U.S. federal corporate income tax impacts of the Global Intangible Low-Taxed Income and Foreign-Derived Intangible Income provisions of the Tax Act, and our tax expense includes the impact of these provisions as a period cost in our effective tax rate. Because of the potential impact of deficit allocations on the tax basis for netted foreign E&amp;P, we are maintaining a deferred tax liability of approximately $19 million in respect of potential cumulative tax basis differences of $88 million . Other than this deferred tax liability, we have not provided for additional income taxes on any remaining undistributed foreign E&amp;P not subject to the transition tax, or any outside tax basis differences inherent in our foreign subsidiaries, because all other amounts continue to be reinvested indefinitely. </t>
  </si>
  <si>
    <t>Fair Value Measurements</t>
  </si>
  <si>
    <t>Fair Value Disclosures [Abstract]</t>
  </si>
  <si>
    <t>Note M — 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December 28, 2018 and June 29, 2018 : December 28, 2018 June 29, 2018 Total Level 1 Total Level 1 (In millions) Assets Deferred compensation plan assets: (1) Equity and fixed income securities $ 46 $ 46 $ 46 $ 46 Investments measured at NAV: Equity and fixed income funds 56 63 Corporate-owned life insurance 27 27 Total investments measured at NAV 83 90 Total fair value of deferred compensation plan assets $ 129 $ 136 Liabilities Deferred compensation plan liabilities: (2) Equity securities and mutual funds $ 20 $ 20 $ 38 $ 38 Investments measured at NAV: Common/collective trusts and guaranteed investment contracts 132 111 Total fair value of deferred compensation plan liabilities $ 152 $ 149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December 28, 2018 June 29, 2018 Carrying Amount Fair Value Carrying Amount Fair Value (In millions) Long-term debt (including current portion) (1) $ 3,716 $ 3,800 $ 3,712 $ 3,848 _______________ (1)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Disclosure [Abstract]</t>
  </si>
  <si>
    <t xml:space="preserve">Note N — 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densed Consolidated Balance Sheet (Unaudited) at fair value. We do not hold or issue derivatives for speculative trading purposes. At December 28, 2018 , we had two open foreign currency forward contracts with an aggregate notional amount of $5 million , one of which had a notional amount of $4 million and was classified as a fair value hedge, and the other had a notional amount of $1 million and was classified as a cash flow hedge. This compares with open foreign currency forward contracts with an aggregate notional amount of $39 million at June 29, 2018 , of which $4 million were classified as fair value hedges and $35 million were classified as cash flow hedges. At December 28, 2018 , contract expiration dates ranged from 3 days to approximately 3 months with a weighted average contract life of 2 months . Fair Value Hedges We use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our Condensed Consolidated Statement of Income (Unaudited). At December 28, 2018 , we had an outstanding foreign currency forward contract denominated in the Canadian Dollar to hedge a certain balance sheet item. The net gains or losses on foreign currency forward contracts designated as fair value hedges were not material in the quarter or two quarters ended December 28, 2018 or in the quarter or two quarters ended December 29, 2017 . In addition, no amounts were recognized in earnings in the quarter or two quarters ended December 28, 2018 or in the quarter or two quarters ended December 29, 2017 related to hedged firm commitments that no longer qualify as fair value hedges. Cash Flow Hedges We use foreign currency forward contracts and options to hedge off-balance sheet future foreign currency commitments and also have hedged U.S. Dollar payments to suppliers to maintain our anticipated profit margins in our international operations. At December 28, 2018 , we had an outstanding foreign currency forward contract denominated in the Euro to hedge a certain forecasted transaction. The net gains or losses from cash flow hedges recognized in earnings or recorded in other comprehensive income, including gains or losses related to hedge ineffectiveness, were not material in the quarter or two quarters ended December 28, 2018 or in the quarter or two quarters ended December 29, 2017 . </t>
  </si>
  <si>
    <t>Changes in Estimates</t>
  </si>
  <si>
    <t>Change in Accounting Estimate [Abstract]</t>
  </si>
  <si>
    <t>Note O — Changes in Estimates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resulting from changes in estimates impacted our operating income favorably by $2 million ( $.02 per diluted share) and unfavorably by $1 million for the quarter and two quarters ended December 28, 2018 , respectively, and unfavorably by $16 million ( $11 million after-tax or $.09 per diluted share) and $11 million ( $8 million after-tax or $.06 per diluted share) for the quarter and two quarters ended December 29, 2017 , respectively. Revenue recognized from performance obligations satisfied in prior periods was $9 million and $16 million for the quarter and two quarters ended December 28, 2018 , respectively, and $16 million and $30 million for the quarter and two quarters ended December 29, 2017 , respectively. Income Taxes See Note L — Income Taxes in these Notes for changes in estimates disclosures associated with our accounting for income taxes.</t>
  </si>
  <si>
    <t>Backlog</t>
  </si>
  <si>
    <t>Business Segment Information</t>
  </si>
  <si>
    <t>Segment Reporting [Abstract]</t>
  </si>
  <si>
    <t>Note Q — Business Segment Information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C4ISR”)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PNT”), and environmental solutions for national security, defense, civil and commercial customers, using advanced sensors, antennas and payloads, as well as ground processing and information analytics. As discussed in more detail in Note A — Significant Accounting Policies and Recent Accounting Standards in these Notes and in Note 1: “Significant Accounting Policies” and Note 2: “Accounting Changes or Recent Accounting Pronouncements” in our Notes to Consolidated Financial Statements in our Fiscal 2017-2018 Update 8-K , effective June 30, 2018, we adopted ASC 606 and ASU 2017-07 using the full retrospective method. The historical results, discussion and presentation of our business segments as set forth in our Condensed Consolidated Financial Statements (Unaudited) and these Notes reflect the impact of our adoption of ASC 606 and ASU 2017-07 for all periods presented in order to present all segment information on a comparable basis. The accounting policies of our business segments are the same as those described in Note 1: “Significant Accounting Policies” in our Notes to Consolidated Financial Statements in our Fiscal 2017-2018 Update 8-K . We evaluate each segment’s performance based on segment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the table below represents the elimination of intersegment sales. The “Unallocated corporate expense and corporate eliminations” line item in the table below represents the portion of corporate expenses not allocated to our business segments and the elimination of intersegment profit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as a result of our adoption of ASU 2017-07 as discussed in Note A — Significant Accounting Policies and Recent Accounting Standards in these Notes. The non-service components of net periodic pension and postretirement benefit costs include interest cost, expected return on plan assets and amortization of net actuarial gain. Segment revenue, segment operating income and a reconciliation of segment operating income to total income from continuing operations before income taxes are as follows: Quarter Ended Two Quarters Ended December 28, 2018 December 29, 2017 December 28, 2018 December 29, 2017 (In millions) Revenue Communication Systems $ 540 $ 492 $ 1,009 $ 898 Electronic Systems 617 582 1,206 1,123 Space and Intelligence Systems 513 462 1,001 928 Corporate eliminations (4 ) (1 ) (8 ) (4 ) $ 1,666 $ 1,535 $ 3,208 $ 2,945 Income From Continuing Operations Before Income Taxes Segment Operating Income: Communication Systems $ 162 $ 145 $ 302 $ 260 Electronic Systems 117 97 232 206 Space and Intelligence Systems 92 80 178 167 Unallocated corporate expense and corporate eliminations (1) (58 ) (54 ) (99 ) (96 ) Pension adjustment (46 ) (46 ) (93 ) (92 ) Non-operating income 47 44 94 90 Net interest expense (43 ) (41 ) (86 ) (82 ) $ 271 $ 225 $ 528 $ 453 _______________ (1) Unallocated corporate expense and corporate eliminations included: (i) $13 million of L3 Technologies, Inc. (“L3”) merger-related transaction and integration costs for the quarter and two quarters ended December 28, 2018; (ii) a $12 million adjustment for deferred compensation in the quarter and two quarters ended December 29, 2017 and (iii) $26 million and $51 million of expense in the quarter and two quarters ended December 28, 2018 , respectively, compared with $25 million and $50 million of expense in the quarter and two quarters ended December 29, 2017 ,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Corporate eliminations of intersegment profits were not material in the quarter or two quarters ended December 28, 2018 or the quarter or two quarters ended December 29, 2017 . Disaggregation of Revenue Communication Systems: Communication Systems operates principally on a “commercial” market-driven business model through which the business segment provides ready-to-ship commercial off-the-shelf products to customers in the U.S. and internationally. Communication Systems revenue is primarily derived from fixed-price contracts and is generally recognized at the point in time when the product is received and accepted by the customer. We disaggregate Communication Systems revenue by geographical region, as we believe this category best depicts how the nature, amount, timing and uncertainty of Communication Systems revenue and cash flows are affected by economic factors: Quarter Ended Two Quarters Ended December 28, 2018 December 29, 2017 December 28, 2018 December 29, 2017 (In millions) Revenue By Geographical Region United States $ 299 $ 276 $ 558 $ 484 International 241 216 451 414 $ 540 $ 492 $ 1,009 $ 898 Electronic Systems: Electronic Systems revenue is primarily derived from U.S. Government development and production contracts and is generally recognized over time using the POC cost-to-cost method. We disaggregate Electronic Systems revenue by customer relationship, contract type and geographical region. We believe these categories best depict how the nature, amount, timing and uncertainty of Electronic Systems revenue and cash flows are affected by economic factors: Quarter Ended Two Quarters Ended December 28, 2018 December 29, 2017 December 28, 2018 December 29, 2017 (In millions) Revenue By Customer Relationship Prime contractor $ 399 $ 410 $ 793 $ 808 Subcontractor 218 172 413 315 $ 617 $ 582 $ 1,206 $ 1,123 Revenue By Contract Type Fixed-price (1) $ 508 $ 463 $ 986 $ 885 Cost-reimbursable 109 119 220 238 $ 617 $ 582 $ 1,206 $ 1,123 Revenue By Geographical Region United States $ 486 $ 464 $ 964 $ 890 International 131 118 242 233 $ 617 $ 582 $ 1,206 $ 1,123 _______________ (1) Includes revenue derived from time-and-materials contracts. Space and Intelligence Systems: Space and Intelligence Systems revenue is primarily derived from U.S. Government development and production contracts and is generally recognized over time using the POC cost-to-cost method. We disaggregate Space and Intelligence Systems revenue by customer relationship, contract type and geographical region. We believe these categories best depict how the nature, amount, timing and uncertainty of Space and Intelligence Systems revenue and cash flows are affected by economic factors: Quarter Ended Two Quarters Ended December 28, 2018 December 29, 2017 December 28, 2018 December 29, 2017 (In millions) Revenue By Customer Relationship Prime contractor $ 362 $ 329 $ 714 $ 663 Subcontractor 151 133 287 265 $ 513 $ 462 $ 1,001 $ 928 Revenue By Contract Type Fixed-price (1) $ 188 $ 120 $ 360 $ 243 Cost-reimbursable 325 342 641 685 $ 513 $ 462 $ 1,001 $ 928 Revenue By Geographical Region United States $ 500 $ 446 $ 976 $ 898 International 13 16 25 30 $ 513 $ 462 $ 1,001 $ 928 _______________ (1) Includes revenue derived from time-and-materials contracts. Total assets by business segment are summarized below: December 28, 2018 June 29, 2018 (In millions) Total Assets Communication Systems $ 1,578 $ 1,567 Electronic Systems 4,196 4,174 Space and Intelligence Systems 2,242 2,193 Corporate (1) 1,836 1,917 $ 9,852 $ 9,851 _______________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recorded as Corporate assets were $923 million and $974 million at December 28, 2018 and June 29, 2018 , respectively. Corporate assets also consisted of cash, income taxes receivable, deferred income taxes, deferred compensation plan assets and buildings and equipment.</t>
  </si>
  <si>
    <t>Legal Proceedings and Contingencies</t>
  </si>
  <si>
    <t>Legal Proceedings And Contingencies [Abstract]</t>
  </si>
  <si>
    <t>Note R —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December 28, 2018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December 28, 2018 are reserved against or would not have a material adverse effect on our financial condition, results of operations or cash flows. Merger Litigation In connection with our pending merger with L3 (see Note S — Pending Merger in these Notes for additional information), two putative class action lawsuits and one individual lawsuit were filed against L3 and its directors (together, the “L3 Parties”) in the U.S. District Court for the Southern District of New York between December 19, 2018 and January 15, 2019, and a third putative class action lawsuit, Kent v. L3 Technologies, Inc., et al ., was filed against the L3 Parties and Harris Corporation and its wholly owned subsidiary, Leopard Merger Sub Inc. (Harris Corporation and Leopard Merger Sub Inc., the “Harris Parties”), in the U.S. District Court for the District of Delaware on January 4, 2019. The complaints in the lawsuits contain substantially similar allegations contending, among other things, that the registration statement on Form S-4 in support of the pending merger misstates or fails to disclose certain allegedly material information in violation of federal securities laws. The complaint in the Kent lawsuit further alleges that the Harris Parties are liable for these violations as “controlling persons” of L3 within the meaning of federal securities laws. The complaints in all four lawsuits generally seek injunctive relief enjoining the merger, damages and costs, among other remedies. Additional lawsuits in connection with the merger may be filed in the future. Although the ultimate resolution of these lawsuits cannot be predicted with certainty, and an adverse ruling in any such lawsuit may cause the merger to be delayed or not to be completed, which could cause us not to realize some or all of the anticipated benefits of the merger, we believe that these lawsuits are without merit and intend to defend vigorously against them and any other lawsuits challenging the pending merger. Therefore, at this time, we do not believe the ultimate resolution of these lawsuits will have a material adverse effect on us or the merger.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U.S. Department of Justice (the “DOJ”), Environment and Natural Resources Division, notified several potentially responsible parties, including Exelis, of potential responsibility for contribution to the environmental investigation and remediation of multiple locations in Alaska. In addition, in March 2016, the EPA notified over 100 potentially responsible parties, including Exelis, of potential liability for the cost of remediation for the 8.3 -mile stretch of the Lower Passaic River, estimated by the EPA to be $1.38 billion , but the parties’ respective allocations have not been determined. Although it is not feasible to predict the outcome of these environmental claims made against us, based on available information, in the opinion of our management, any payments we may be required to make as a result of environmental claims made against us in existence at December 28, 2018 are reserved against, covered by insurance or would not have a material adverse effect on our financial condition, results of operations or cash flows.</t>
  </si>
  <si>
    <t>Pending Merger</t>
  </si>
  <si>
    <t>Business Combinations [Abstract]</t>
  </si>
  <si>
    <t>Note S — Pending Merger On October 14, 2018, we announced that on October 12, 2018, we entered into an Agreement and Plan of Merger (the “Merger Agreement”), with L3 and Leopard Merger Sub Inc., our wholly owned subsidiary (“Merger Sub”), pursuant to which we and L3 have agreed to combine in an all-stock merger of equals. Under the terms and subject to the conditions set forth in the Merger Agreement, L3 shareholders will receive a fixed exchange ratio of 1.30 shares of Harris common stock for each share of L3 common stock. Upon closing of the transactions contemplated by the Merger Agreement, Harris Corporation will be re-named “L3 Harris Technologies, Inc.” and Merger Sub will merge with and into L3, with L3 being the surviving corporation and becoming a wholly-owned subsidiary of L3 Harris Technologies, Inc., which will be owned on a fully diluted basis approximately 54 percent by Harris shareholders and 46 percent by L3 shareholders. Upon closing, the merger will be accounted for using the acquisition method of accounting, and Harris will be treated as the accounting acquirer. The Merger Agreement has been unanimously approved by the Board of Directors of each company. The consummation of the merger is subject to the satisfaction or waiver of certain conditions, including, among others, approval by the shareholders of each company and the expiration or earlier termination of any applicable waiting period, and the receipt of approvals under domestic and certain foreign antitrust and competition laws, including the expiration of the waiting period under the Hart-Scott-Rodino Antitrust Improvements Act of 1976, as amended (the “HSR Act”). In connection with the proposed merger, we and L3 each filed a Notification and Report Form under the HSR Act (an “HSR Notification”) with the U.S. Federal Trade Commission and the DOJ on November 9, 2018. We voluntarily withdrew our HSR Notification effective as of December 10, 2018 and re-filed our HSR Notification on December 11, 2018. As part of the DOJ’s review of the merger, we and L3 each received on January 10, 2019 a request for additional information and documentary materials (the “Second Request”) from the DOJ, which extends the waiting period under the HSR Act until 30 days after both we and L3 have complied with the Second Request or such later time as the parties may agree with the DOJ, unless the waiting period is terminated earlier. We and L3 continue to work cooperatively with the DOJ on its review of the merger. As part of the regulatory process, we are moving proactively to explore the possible sale of our Night Vision business within our Communication Systems segment. The assets and liabilities of our Night Vision business were classified as held for use in our Condensed Consolidated Balance Sheet (Unaudited) at December 28, 2018 and will continue to be so classified unless the held for sale criteria are met, which has not occurred as of the date of this Report, because our Board of Directors has not approved commitment to any plan of sale. We and L3 continue to expect the merger to close in the previously announced time frame of mid-calendar year 2019, although we can give no assurances regarding the timing or occurrence of closing. L3 i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headquartered in New York, New York. L3 is also a provider of a broad range of communication, electronic and sensor systems used on military, homeland security and commercial platforms. L3 employs approximately 31,000 employees and its customers include the U.S. Department of Defense and its prime contractors, U.S. government intelligence agencies, the U.S. Department of Homeland Security, foreign governments and domestic and commercial customers. L3 generated calendar 2018 revenue of approximately $10 billion . The foregoing description of the Merger Agreement and the transactions contemplated thereby is not complete and is subject to, and qualified in its entirety by reference to, the Agreement and Plan of Merger, dated as of October 12, 2018, by and among L3, us, and Merger Sub, a copy of which was filed as an exhibit to our Current Report on Form 8-K filed with the SEC on October 16, 2018.</t>
  </si>
  <si>
    <t>Significant Accounting Policies and Recent Accounting Standards (Policies)</t>
  </si>
  <si>
    <t>Basis of Presentation</t>
  </si>
  <si>
    <t>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and two quarters ended December 28, 2018 are not necessarily indicative of the results that may be expected for the full fiscal year or any subsequent period. The balance sheet at June 29, 2018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29, 2018 (our “Fiscal 2018 Form 10-K”) and in our Current Report on Form 8-K filed with the SEC on December 13, 2018 (our “ Fiscal 2017-2018 Update 8-K ”), which updated and superseded historical fiscal 2018 and fiscal 2017 financial information contained in Item 7, Item 8 and certain other Items in our Fiscal 2018 Form 10-K to reflect the impact for those two fiscal years of retrospective application of Accounting Standards Update (“ASU”) 2014-09, Accounting Standards Codification (“ASC”) 606, Revenue from Contracts with Customers (Topic 606) , as amended (“ASC 606”), and ASU 2017-07, Compensation - Retirement Benefits (Topic 715): Improving the Presentation of Net Periodic Pension Cost and Net Periodic Postretirement Benefit Cost (“ASU 2017-07”), each of which we adopted effective June 30, 2018. See “Adoption of New Accounting Standards” below in this Note A for additional information. Amounts contained in this Report may not always add to totals due to rounding.</t>
  </si>
  <si>
    <t>Reclassifications</t>
  </si>
  <si>
    <t xml:space="preserve">Reclassifications The classification of certain prior-period amounts has been adjusted in our Condensed Consolidated Financial Statements (Unaudited) to conform with current-period classifications. Reclassifications include certain direct selling and bid and proposal costs from the “Cost of product sales and services” line item to the “Engineering, selling and administrative expenses” line item in our Condensed Consolidated Statement of Income (Unaudited) and in these Notes. </t>
  </si>
  <si>
    <t>Use of Estimates</t>
  </si>
  <si>
    <t>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si>
  <si>
    <t>Adoption of New Accounting Standards and Accounting Standards Issued But Not Yet Effective</t>
  </si>
  <si>
    <t>Adoption of New Accounting Standards As discussed above, we adopted ASC 606 effective June 30, 2018. This standard supersedes nearly all revenue recognition guidance under GAAP and International Financial Reporting Standards and supersedes some cost guidance for construction-type and production-type contracts. The guidance in this standard is principles-based, and, consequently, entities ar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and cash flows, this standard requires significantly more interim and annual disclosures. We adopted the requirements of the new standard using the full retrospective transition method. We opted for this transition method because we believe it provides enhanced comparability and transparency across periods. We elected to apply the practical expedient related to backlog disclosures for prior reporting periods and the practical expedient related to evaluating the effects of contract modifications that occurred prior to the earliest period presented. No other transition practical expedients were applied. Retrospective application of this standard resulted in the recognition of a cumulative-effect adjustment of $15 million to reduce the opening balance of retained earnings at July 2, 2016. This standard also resulted in the establishment of “Contract assets” and “Contract liabilities” line items and the reclassification to these line items of amounts previously presented in the “Receivables,” “Inventories” and “Advance payments and unearned income” line items in our Condensed Consolidated Balance Sheet. See Note 2: “Accounting Changes or Recent Accounting Pronouncements” in our Notes to Consolidated Financial Statements in our Fiscal 2017-2018 Update 8-K for a table summarizing the effect of adopting ASC 606 on our previously reported Consolidated Balance Sheet as of June 29, 2018. Total net cash provided by operating activities and total net cash provided by or used in investing activities and financing activities in our previously reported Condensed Consolidated Statements of Cash Flows (Unaudited) were not impacted by our adoption of ASC 606. We also adopted ASU 2017-07 effective June 30, 2018, as discussed above. This update requires that entities present components of net periodic pension and postretirement benefit costs other than the service cost component (“non-service cost amounts”) separately from the service cost component. We adopted this update retrospectively by recasting each prior period presented, using as our estimation basis for recasting prior periods the amounts disclosed in Note 13: “Pension and Other Postretirement Benefits” in our Notes to Consolidated Financial Statements in our Fiscal 2018 Form 10-K. Retrospective application of this update resulted in reclassification to the “Non-operating income” line item of non-service cost amounts that were included in the “Cost of product sales and services” and “Engineering, selling and administrative expenses” line items in our Condensed Consolidated Statement of Income (Unaudited) prior to adopting ASU 2017-07. Accounting Standards Issued But Not Yet Effective In February 2016, the Financial Accounting Standards Board issued a new lease standard that supersedes existing lease guidance under GAAP. This standard requires, among other things, the recognition of right-of-use assets and liabilities on the balance sheet for most lease arrangements and disclosure of certain information about leasing arrangements. This standard currently allows two transition methods with certain practical expedients available. Companies may elect to use the modified retrospective approach for leases that exist or are entered into after the beginning of the earliest comparative period in the financial statements or to initially apply this standard at the adoption date and recognize a cumulative-effect adjustment to the opening balance of retained earnings in the period of adoption. This standard is effective for fiscal years, and interim reporting periods within those years, beginning after December 15, 2018, which for us is our fiscal 2020. We have developed a project plan to evaluate the impact of this standard and design and implement future processes, tools and controls. The majority of our current lease arrangements are classified as operating leases under existing GAAP lease guidance, and we expect they will continue to be classified as operating leases under the new standard. Although we are continuing to evaluate the impact to our consolidated balance sheet of recognizing right-of-use assets and lease liabilities for the majority of our current lease obligations, which could be material, we do not expect this standard to have a material impact on our results of operations or cash flows. We have not yet made a decision on the transition method, as this determination is primarily dependent on the completion of our evaluation.</t>
  </si>
  <si>
    <t>The fair value as of the grant date of each performance unit award was determined based on the fair value from a multifactor Monte Carlo valuation model that simulates our stock price and total shareholder return (“TSR”) relative to companies in our TSR peer group, less a discount to reflect the delay in payments of cash dividend-equivalents that are made only upon vesting.</t>
  </si>
  <si>
    <t xml:space="preserve">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densed Consolidated Statement of Income (Unaudited). </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C4ISR”)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PNT”), and environmental solutions for national security, defense, civil and commercial customers, using advanced sensors, antennas and payloads, as well as ground processing and information analytics. We evaluate each segment’s performance based on segment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the table below represents the elimination of intersegment sales.</t>
  </si>
  <si>
    <t>Significant Accounting Policies and Recent Accounting Standards (Tables)</t>
  </si>
  <si>
    <t>Schedule of Effect of Adopting ASC 606 and ASU 2017-07 on Condensed Consolidated Financial Statements (Unaudited)</t>
  </si>
  <si>
    <t>The following table summarizes the effect of adopting ASC 606 and ASU 2017-07 on our previously reported Condensed Consolidated Statement of Income (Unaudited) for the quarter and two quarters ended December 29, 2017 : Quarter Ended December 29, 2017 Previously Reported Effect of Adopting ASC 606 Effect of Adopting ASU 2017-07 Currently Reported (In millions, except per share amounts) Revenue from product sales and services $ 1,535 $ — $ — $ 1,535 Cost of product sales and services (987 ) 1 (36 ) (1,022 ) Engineering, selling and administrative expenses (276 ) (5 ) (10 ) (291 ) Non-operating income (loss) (2 ) — 46 44 Interest income 1 — — 1 Interest expense (42 ) — — (42 ) Income from continuing operations before income taxes 229 (4 ) — 225 Income taxes (90 ) (4 ) — (94 ) Income from continuing operations 139 (8 ) — 131 Discontinued operations, net of income taxes — — — — Net income $ 139 $ (8 ) $ — $ 131 Net income per common share Basic Continuing operations $ 1.17 $ (0.07 ) $ — $ 1.10 Discontinued operations — — — — $ 1.17 $ (0.07 ) $ — $ 1.10 Diluted Continuing operations $ 1.15 $ (0.07 ) $ — $ 1.08 Discontinued operations — — — — $ 1.15 $ (0.07 ) $ — $ 1.08 Two Quarters Ended December 29, 2017 Previously Reported Effect of Adopting ASC 606 Effect of Adopting ASU 2017-07 Currently Reported (In millions, except per share amounts) Revenue from product sales and services $ 2,948 $ (3 ) $ — $ 2,945 Cost of product sales and services (1,872 ) 4 (73 ) (1,941 ) Engineering, selling and administrative expenses (532 ) (8 ) (19 ) (559 ) Non-operating income (loss) (2 ) — 92 90 Interest income 1 — — 1 Interest expense (83 ) — — (83 ) Income from continuing operations before income taxes 460 (7 ) — 453 Income taxes (154 ) (3 ) — (157 ) Income from continuing operations 306 (10 ) — 296 Discontinued operations, net of income taxes (6 ) — — (6 ) Net income $ 300 $ (10 ) $ — $ 290 Net income per common share Basic Continuing operations $ 2.57 $ (0.08 ) $ — $ 2.49 Discontinued operations (0.05 ) (0.01 ) — (0.06 ) $ 2.52 $ (0.09 ) $ — $ 2.43 Diluted Continuing operations $ 2.52 $ (0.08 ) $ — $ 2.44 Discontinued operations (0.05 ) — — (0.05 ) $ 2.47 $ (0.08 ) $ — $ 2.39 The following table presents the effect of adopting ASC 606 on our previously reported Condensed Consolidated Statement of Cash Flows (Unaudited) for the two quarters ended December 29, 2017 : Two Quarters Ended December 29, 2017 Previously Reported Effect of Adopting ASC 606 Currently Reported (In millions, except shares) Net income $ 300 $ (10 ) $ 290 Adjustments to reconcile net income to net cash provided by operating activities: Amortization of acquisition-related intangibles (1) 58 — 58 Depreciation and other amortization (1) 72 — 72 Share-based compensation 24 — 24 Pension income (68 ) — (68 ) (Increase) decrease in: Accounts receivable (19 ) 5 (14 ) Contract assets — (84 ) (84 ) Inventories (102 ) 79 (23 ) Increase (decrease) in: Accounts payable (78 ) — (78 ) Advance payments and unearned income 38 (38 ) — Contract liabilities — 47 47 Income taxes 213 3 216 Other (65 ) (2 ) (67 ) Net cash provided by operating activities $ 373 $ — $ 373 _______________ (1) “Amortization of acquisition-related intangibles” includes amortization of non-Exelis Inc. acquisition-related intangibles, which was previously included in the “Depreciation and amortization” line item in our Condensed Consolidated Statement of Cash Flows (Unaudited) in our Form 10-Q for the quarter ended December 29, 2017 .</t>
  </si>
  <si>
    <t>Accumulated Other Comprehensive Loss (Tables)</t>
  </si>
  <si>
    <t>Schedule of Components of Accumulated Other Comprehensive Loss</t>
  </si>
  <si>
    <t>The components of accumulated other comprehensive loss are summarized below: December 28, 2018 June 29, 2018 (In millions) Foreign currency translation, net of income taxes of $2 million at December 28, 2018 and June 29, 2018 $ (107 ) $ (99 ) Net unrealized loss on hedging derivatives, net of income taxes of $6 million and $7 million at December 28, 2018 and June 29, 2018, respectively (19 ) (20 ) Unrecognized postretirement obligations, net of income taxes of $30 million at December 28, 2018 and June 29, 2018 (85 ) (83 ) $ (211 ) $ (202 )</t>
  </si>
  <si>
    <t>Receivables (Tables)</t>
  </si>
  <si>
    <t>Schedule of Receivables</t>
  </si>
  <si>
    <t>Receivables are summarized below: December 28, 2018 June 29, 2018 (In millions) Accounts receivable $ 497 $ 468 Less allowances for collection losses (3 ) (2 ) $ 494 $ 466</t>
  </si>
  <si>
    <t>Contract Assets and Contract Liabilities (Tables)</t>
  </si>
  <si>
    <t>Schedule of Contract Assets and Contract Liabilities</t>
  </si>
  <si>
    <t>Contract assets and contract liabilities are summarized below: December 28, 2018 June 29, 2018 (In millions) Contract assets $ 829 $ 782 Contract liabilities, current (479 ) (372 ) Contract liabilities, non-current (1) (7 ) (7 ) Net contract assets $ 343 $ 403 _______________ (1) Represents the non-current portion of deferred revenue associated with extended product warranties, which is included as a component of the “Other long-term liabilities” line item in our Condensed Consolidated Balance Sheet (Unaudited). The components of contract assets are summarized below: December 28, 2018 June 29, 2018 (In millions) Unbilled contract receivables, gross $ 946 $ 881 Progress payments (117 ) (99 ) $ 829 $ 782</t>
  </si>
  <si>
    <t>Inventories (Tables)</t>
  </si>
  <si>
    <t>Schedule of Inventories</t>
  </si>
  <si>
    <t>Inventories are summarized below: December 28, 2018 June 29, 2018 (In millions) Finished products $ 69 $ 91 Work in process 128 121 Raw materials and supplies 228 199 $ 425 $ 411</t>
  </si>
  <si>
    <t>Property Plant and Equipment (Tables)</t>
  </si>
  <si>
    <t>Schedule of Property, Plant and Equipment</t>
  </si>
  <si>
    <t>Property, plant and equipment are summarized below: December 28, 2018 June 29, 2018 (In millions) Land $ 43 $ 43 Software capitalized for internal use 171 171 Buildings 625 620 Machinery and equipment 1,394 1,349 2,233 2,183 Less accumulated depreciation and amortization (1,332 ) (1,283 ) $ 901 $ 900</t>
  </si>
  <si>
    <t>Accrued Warranties (Tables)</t>
  </si>
  <si>
    <t>Schedule of Accrued Warranties</t>
  </si>
  <si>
    <t>Changes in our liability for standard product warranties, which is included as a component of the “Other accrued items” and “Other long-term liabilities” line items in our Condensed Consolidated Balance Sheet (Unaudited), during the two quarters ended December 28, 2018 were as follows: (In millions) Balance at June 29, 2018 $ 24 Warranty provision for sales 9 Settlements (6 ) Balance at December 28, 2018 $ 27</t>
  </si>
  <si>
    <t>Postretirement Benefit Plans (Tables)</t>
  </si>
  <si>
    <t>Schedule of Components of Net Periodic Benefit Cost</t>
  </si>
  <si>
    <t>The following tables provide the components of our net periodic benefit income for our defined benefit plans, including defined benefit pension plans and other postretirement defined benefit plans: Quarter Ended December 28, 2018 Two Quarters Ended December 28, 2018 Pension Other Benefits Pension Other Benefits (In millions) Net periodic benefit income Service cost $ 9 $ — $ 18 $ — Interest cost 53 2 105 4 Expected return on plan assets (96 ) (4 ) (191 ) (8 ) Amortization of net actuarial gain — (1 ) — (3 ) Total net periodic benefit income $ (34 ) $ (3 ) $ (68 ) $ (7 ) Quarter Ended December 29, 2017 Two Quarters Ended December 29, 2017 Pension Other Benefits Pension Other Benefits (In millions) Net periodic benefit income Service cost $ 9 $ 1 $ 19 $ 1 Interest cost 49 2 97 4 Expected return on plan assets (92 ) (4 ) (184 ) (8 ) Amortization of net actuarial gain — (1 ) — (1 ) Total net periodic benefit income $ (34 ) $ (2 ) $ (68 ) $ (4 )</t>
  </si>
  <si>
    <t>Income From Continuing Operations Per Share (Tables)</t>
  </si>
  <si>
    <t>Schedule of Computation of Net Income Per Common Share</t>
  </si>
  <si>
    <t>The computations of income from continuing operations per common share are as follows: Quarter Ended Two Quarters Ended December 28, 2018 December 29, 2017 December 28, 2018 December 29, 2017 (In millions, except per share amounts) Income from continuing operations $ 225 $ 131 $ 441 $ 296 Adjustments for participating securities outstanding — (1 ) (1 ) (1 ) Income from continuing operations used in per basic and diluted common share calculations (A) $ 225 $ 130 $ 440 $ 295 Basic weighted average common shares outstanding (B) 117.7 118.5 117.8 118.8 Impact of dilutive share-based awards 2.3 2.4 2.5 2.3 Diluted weighted average common shares outstanding (C) 120.0 120.9 120.3 121.1 Income from continuing operations per basic common share (A)/(B) $ 1.91 $ 1.10 $ 3.74 $ 2.49 Income from continuing operations per diluted common share (A)/(C) $ 1.88 $ 1.08 $ 3.66 $ 2.44</t>
  </si>
  <si>
    <t>Fair Value Measurements (Tables)</t>
  </si>
  <si>
    <t>Schedule of Assets and Liabilities Measured at Fair Value on a Recurring Basis</t>
  </si>
  <si>
    <t>The following table presents assets and liabilities measured at fair value on a recurring basis (at least annually) at December 28, 2018 and June 29, 2018 : December 28, 2018 June 29, 2018 Total Level 1 Total Level 1 (In millions) Assets Deferred compensation plan assets: (1) Equity and fixed income securities $ 46 $ 46 $ 46 $ 46 Investments measured at NAV: Equity and fixed income funds 56 63 Corporate-owned life insurance 27 27 Total investments measured at NAV 83 90 Total fair value of deferred compensation plan assets $ 129 $ 136 Liabilities Deferred compensation plan liabilities: (2) Equity securities and mutual funds $ 20 $ 20 $ 38 $ 38 Investments measured at NAV: Common/collective trusts and guaranteed investment contracts 132 111 Total fair value of deferred compensation plan liabilities $ 152 $ 149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t>
  </si>
  <si>
    <t>Schedule of 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December 28, 2018 June 29, 2018 Carrying Amount Fair Value Carrying Amount Fair Value (In millions) Long-term debt (including current portion) (1) $ 3,716 $ 3,800 $ 3,712 $ 3,848 _______________ (1) Fair value was estimated using a market approach based on quoted market prices for our debt traded in the secondary market. If our long-term debt in our balance sheet were measured at fair value, it would be categorized in Level 2 of the fair value hierarchy</t>
  </si>
  <si>
    <t>Business Segment Information (Tables)</t>
  </si>
  <si>
    <t>Schedule of Segment Revenue and Reconciliation of Segment Income to Total Income From Continuing Operations Before Taxes</t>
  </si>
  <si>
    <t>Segment revenue, segment operating income and a reconciliation of segment operating income to total income from continuing operations before income taxes are as follows: Quarter Ended Two Quarters Ended December 28, 2018 December 29, 2017 December 28, 2018 December 29, 2017 (In millions) Revenue Communication Systems $ 540 $ 492 $ 1,009 $ 898 Electronic Systems 617 582 1,206 1,123 Space and Intelligence Systems 513 462 1,001 928 Corporate eliminations (4 ) (1 ) (8 ) (4 ) $ 1,666 $ 1,535 $ 3,208 $ 2,945 Income From Continuing Operations Before Income Taxes Segment Operating Income: Communication Systems $ 162 $ 145 $ 302 $ 260 Electronic Systems 117 97 232 206 Space and Intelligence Systems 92 80 178 167 Unallocated corporate expense and corporate eliminations (1) (58 ) (54 ) (99 ) (96 ) Pension adjustment (46 ) (46 ) (93 ) (92 ) Non-operating income 47 44 94 90 Net interest expense (43 ) (41 ) (86 ) (82 ) $ 271 $ 225 $ 528 $ 453 _______________ (1) Unallocated corporate expense and corporate eliminations included: (i) $13 million of L3 Technologies, Inc. (“L3”) merger-related transaction and integration costs for the quarter and two quarters ended December 28, 2018; (ii) a $12 million adjustment for deferred compensation in the quarter and two quarters ended December 29, 2017 and (iii) $26 million and $51 million of expense in the quarter and two quarters ended December 28, 2018 , respectively, compared with $25 million and $50 million of expense in the quarter and two quarters ended December 29, 2017 ,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Corporate eliminations of intersegment profits were not material in the quarter or two quarters ended December 28, 2018 or the quarter or two quarters ended December 29, 2017 .</t>
  </si>
  <si>
    <t>Schedule of Disaggregation of Revenue by Segment</t>
  </si>
  <si>
    <t>Disaggregation of Revenue Communication Systems: Communication Systems operates principally on a “commercial” market-driven business model through which the business segment provides ready-to-ship commercial off-the-shelf products to customers in the U.S. and internationally. Communication Systems revenue is primarily derived from fixed-price contracts and is generally recognized at the point in time when the product is received and accepted by the customer. We disaggregate Communication Systems revenue by geographical region, as we believe this category best depicts how the nature, amount, timing and uncertainty of Communication Systems revenue and cash flows are affected by economic factors: Quarter Ended Two Quarters Ended December 28, 2018 December 29, 2017 December 28, 2018 December 29, 2017 (In millions) Revenue By Geographical Region United States $ 299 $ 276 $ 558 $ 484 International 241 216 451 414 $ 540 $ 492 $ 1,009 $ 898 Electronic Systems: Electronic Systems revenue is primarily derived from U.S. Government development and production contracts and is generally recognized over time using the POC cost-to-cost method. We disaggregate Electronic Systems revenue by customer relationship, contract type and geographical region. We believe these categories best depict how the nature, amount, timing and uncertainty of Electronic Systems revenue and cash flows are affected by economic factors: Quarter Ended Two Quarters Ended December 28, 2018 December 29, 2017 December 28, 2018 December 29, 2017 (In millions) Revenue By Customer Relationship Prime contractor $ 399 $ 410 $ 793 $ 808 Subcontractor 218 172 413 315 $ 617 $ 582 $ 1,206 $ 1,123 Revenue By Contract Type Fixed-price (1) $ 508 $ 463 $ 986 $ 885 Cost-reimbursable 109 119 220 238 $ 617 $ 582 $ 1,206 $ 1,123 Revenue By Geographical Region United States $ 486 $ 464 $ 964 $ 890 International 131 118 242 233 $ 617 $ 582 $ 1,206 $ 1,123 _______________ (1) Includes revenue derived from time-and-materials contracts. Space and Intelligence Systems: Space and Intelligence Systems revenue is primarily derived from U.S. Government development and production contracts and is generally recognized over time using the POC cost-to-cost method. We disaggregate Space and Intelligence Systems revenue by customer relationship, contract type and geographical region. We believe these categories best depict how the nature, amount, timing and uncertainty of Space and Intelligence Systems revenue and cash flows are affected by economic factors: Quarter Ended Two Quarters Ended December 28, 2018 December 29, 2017 December 28, 2018 December 29, 2017 (In millions) Revenue By Customer Relationship Prime contractor $ 362 $ 329 $ 714 $ 663 Subcontractor 151 133 287 265 $ 513 $ 462 $ 1,001 $ 928 Revenue By Contract Type Fixed-price (1) $ 188 $ 120 $ 360 $ 243 Cost-reimbursable 325 342 641 685 $ 513 $ 462 $ 1,001 $ 928 Revenue By Geographical Region United States $ 500 $ 446 $ 976 $ 898 International 13 16 25 30 $ 513 $ 462 $ 1,001 $ 928 _______________ (1) Includes revenue derived from time-and-materials contracts.</t>
  </si>
  <si>
    <t>Schedule of Total Segment Assets Reconciliation</t>
  </si>
  <si>
    <t>Total assets by business segment are summarized below: December 28, 2018 June 29, 2018 (In millions) Total Assets Communication Systems $ 1,578 $ 1,567 Electronic Systems 4,196 4,174 Space and Intelligence Systems 2,242 2,193 Corporate (1) 1,836 1,917 $ 9,852 $ 9,851 _______________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recorded as Corporate assets were $923 million and $974 million at December 28, 2018 and June 29, 2018 , respectively. Corporate assets also consisted of cash, income taxes receivable, deferred income taxes, deferred compensation plan assets and buildings and equipment.</t>
  </si>
  <si>
    <t>Significant Accounting Policies and Recent Accounting Standards (Details) $ in Millions</t>
  </si>
  <si>
    <t>Jul. 02, 2016USD ($)</t>
  </si>
  <si>
    <t>Retained Earnings | Effect of Adopting ASU 2014-09</t>
  </si>
  <si>
    <t>Business Combination, Separately Recognized Transactions [Line Items]</t>
  </si>
  <si>
    <t>Cumulative effect adjustment as reduction of opening balance of retained earnings</t>
  </si>
  <si>
    <t>Significant Accounting Policies and Recent Accounting Standards - Effect of ASC 606 and ASU 2017-07 on Condensed Consolidated Statement of Income (Unaudited) (Details) - USD ($) $ / shares in Units, $ in Millions</t>
  </si>
  <si>
    <t>New Accounting Pronouncements or Change in Accounting Principle [Line Items]</t>
  </si>
  <si>
    <t>Previously Reported</t>
  </si>
  <si>
    <t>Restatement Adjustment | Effect of Adopting ASC 606</t>
  </si>
  <si>
    <t>Restatement Adjustment | Effect of Adopting ASU 2017-07</t>
  </si>
  <si>
    <t>Significant Accounting Policies and Recent Accounting Standards - Effect of ASC 606 on Condensed Consolidated Statement of Cash Flows (Unaudited) (Details) - USD ($) $ in Millions</t>
  </si>
  <si>
    <t>Advance payments and unearned income</t>
  </si>
  <si>
    <t>Stock Options and Other Share-Based Compensation (Details) $ in Millions</t>
  </si>
  <si>
    <t>Dec. 28, 2018USD ($)planshares</t>
  </si>
  <si>
    <t>Dec. 29, 2017USD ($)shares</t>
  </si>
  <si>
    <t>Continuing Operations</t>
  </si>
  <si>
    <t>Share-based Compensation Arrangement by Share-based Payment Award [Line Items]</t>
  </si>
  <si>
    <t>Compensation costs related to share-based awards | $</t>
  </si>
  <si>
    <t>SIPs</t>
  </si>
  <si>
    <t>Number of shareholder approved employee stock incentive plans | plan</t>
  </si>
  <si>
    <t>SIPs | Continuing and Discontinued Operations</t>
  </si>
  <si>
    <t>Common stock issued, net of shares withheld for tax purposes (in shares)</t>
  </si>
  <si>
    <t>2015 EIP</t>
  </si>
  <si>
    <t>Expected dividend yield</t>
  </si>
  <si>
    <t>1.61%</t>
  </si>
  <si>
    <t>Expected volatility</t>
  </si>
  <si>
    <t>19.87%</t>
  </si>
  <si>
    <t>Risk free interest rates</t>
  </si>
  <si>
    <t>2.72%</t>
  </si>
  <si>
    <t>Expected term (years)</t>
  </si>
  <si>
    <t>5 years 11 days</t>
  </si>
  <si>
    <t>2015 EIP | Restricted Shares Units Awards</t>
  </si>
  <si>
    <t>Restricted shares and units granted (in shares)</t>
  </si>
  <si>
    <t>2015 EIP | Stock Options</t>
  </si>
  <si>
    <t>Stock options granted (in shares)</t>
  </si>
  <si>
    <t>2015 EIP | Performance Units</t>
  </si>
  <si>
    <t>Restructuring and Other Exit Costs (Details) - USD ($) $ in Millions</t>
  </si>
  <si>
    <t>Discontinued Operations, Disposed of by Means Other than Sale</t>
  </si>
  <si>
    <t>Restructuring Cost and Reserve [Line Items]</t>
  </si>
  <si>
    <t>Restructuring reserve</t>
  </si>
  <si>
    <t>Exelis | Engineering, selling and administrative expenses</t>
  </si>
  <si>
    <t>Charges for integration and other costs</t>
  </si>
  <si>
    <t>Accumulated Other Comprehensive Loss (Details) - USD ($) $ in Millions</t>
  </si>
  <si>
    <t>12 Months Ended</t>
  </si>
  <si>
    <t>Foreign currency translation, net of income taxes of $2 million at December 28, 2018 and June 29, 2018</t>
  </si>
  <si>
    <t>Net unrealized loss on hedging derivatives, net of income taxes of $6 million and $7 million at December 28, 2018 and June 29, 2018, respectively</t>
  </si>
  <si>
    <t>Unrecognized postretirement obligations, net of income taxes of $30 million at December 28, 2018 and June 29, 2018</t>
  </si>
  <si>
    <t>Tax effect on foreign currency translation</t>
  </si>
  <si>
    <t>Tax effect on unrealized loss on hedging derivatives</t>
  </si>
  <si>
    <t>Tax effect on unrecognized post-retirement obligations</t>
  </si>
  <si>
    <t>Accumulated Other Comprehensive Loss - Additional Information (Details) $ in Millions</t>
  </si>
  <si>
    <t>Jul. 01, 2017USD ($)</t>
  </si>
  <si>
    <t>Reclassification Adjustment out of Accumulated Other Comprehensive Income [Line Items]</t>
  </si>
  <si>
    <t>Reclassifications of stranded tax effects of Tax and Jobs Act of 2017, from accumulated other comprehensive loss to retained earnings</t>
  </si>
  <si>
    <t>Accumulated Defined Benefit Plans Adjustment Attributable to Parent</t>
  </si>
  <si>
    <t>Accumulated Net Investment Gain (Loss) Attributable to Parent</t>
  </si>
  <si>
    <t>Accumulated Foreign Currency Adjustment Attributable to Parent</t>
  </si>
  <si>
    <t>Receivables (Details) - USD ($)</t>
  </si>
  <si>
    <t>Accounts, Notes, Loans and Financing Receivable [Line Items]</t>
  </si>
  <si>
    <t>Less allowances for collection losses</t>
  </si>
  <si>
    <t>RSA</t>
  </si>
  <si>
    <t>Authorized amount of accounts receivables outstanding under agreement</t>
  </si>
  <si>
    <t>Contract Assets and Contract Liabilities (Details) - USD ($) $ in Millions</t>
  </si>
  <si>
    <t>Contract liabilities, current</t>
  </si>
  <si>
    <t>Contract liabilities, non-current</t>
  </si>
  <si>
    <t>Net contract assets</t>
  </si>
  <si>
    <t>Components of Contract Assets:</t>
  </si>
  <si>
    <t>Unbilled contract receivables, gross</t>
  </si>
  <si>
    <t>Progress payments</t>
  </si>
  <si>
    <t>Recognized sales on contract liabilities</t>
  </si>
  <si>
    <t>Inventories (Details) - USD ($) $ in Millions</t>
  </si>
  <si>
    <t>Finished products</t>
  </si>
  <si>
    <t>Work in process</t>
  </si>
  <si>
    <t>Raw materials and supplie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Accrued Warranties - Changes in Liabilities for Standard Warranties (Details) $ in Millions</t>
  </si>
  <si>
    <t>Dec. 28, 2018USD ($)</t>
  </si>
  <si>
    <t>Changes in warranty liability</t>
  </si>
  <si>
    <t>Balance at June 29, 2018</t>
  </si>
  <si>
    <t>Warranty provision for sales</t>
  </si>
  <si>
    <t>Settlements</t>
  </si>
  <si>
    <t>Balance at December 28, 2018</t>
  </si>
  <si>
    <t>Accrued Warranties - Additional Information (Details) - USD ($) $ in Millions</t>
  </si>
  <si>
    <t>Contract Liabilities and Other Long-term Liabilities</t>
  </si>
  <si>
    <t>Product Warranty Liability [Line Items]</t>
  </si>
  <si>
    <t>Extended product warranty accrual</t>
  </si>
  <si>
    <t>Postretirement Benefit Plans - Components of Net Periodic Benefit Costs (Details) - USD ($) $ in Millions</t>
  </si>
  <si>
    <t>Pension</t>
  </si>
  <si>
    <t>Net periodic benefit income</t>
  </si>
  <si>
    <t>Service cost</t>
  </si>
  <si>
    <t>Interest cost</t>
  </si>
  <si>
    <t>Expected return on plan assets</t>
  </si>
  <si>
    <t>Amortization of net actuarial gain</t>
  </si>
  <si>
    <t>Total net periodic benefit income</t>
  </si>
  <si>
    <t>Other Benefits</t>
  </si>
  <si>
    <t>Postretirement Benefit Plans - Additional Information (Details) - United States - USD ($)</t>
  </si>
  <si>
    <t>Mar. 30, 2018</t>
  </si>
  <si>
    <t>Jun. 30, 2017</t>
  </si>
  <si>
    <t>Dec. 31, 2016</t>
  </si>
  <si>
    <t>Defined Benefit Plans and Other Postretirement Benefit Plans Table Text Block [Line Items]</t>
  </si>
  <si>
    <t>Defined benefit plan, voluntary contributions by employer during period</t>
  </si>
  <si>
    <t>Defined benefit plans, estimated future employer contributions in current fiscal year</t>
  </si>
  <si>
    <t>U.S. SRP</t>
  </si>
  <si>
    <t>Value of defined benefit pension plan assets</t>
  </si>
  <si>
    <t>Projected benefit obligation of defined pension plan</t>
  </si>
  <si>
    <t>Cash balance percentage to replace frozen benefits under defined pension plan</t>
  </si>
  <si>
    <t>1.00%</t>
  </si>
  <si>
    <t>Income From Continuing Operations Per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Outstanding antidilutive employee stock options (in shares)</t>
  </si>
  <si>
    <t>Income Taxes (Details) - USD ($) $ / shares in Units, $ in Millions</t>
  </si>
  <si>
    <t>Effective tax rate</t>
  </si>
  <si>
    <t>17.00%</t>
  </si>
  <si>
    <t>41.80%</t>
  </si>
  <si>
    <t>16.50%</t>
  </si>
  <si>
    <t>34.70%</t>
  </si>
  <si>
    <t>Write-down of deferred tax assets balances due to changes in enacted tax rate</t>
  </si>
  <si>
    <t>Write-down of deferred tax assets balances due to changes in enacted tax rate, per diluted share (in dollars per share)</t>
  </si>
  <si>
    <t>Benefit from impact of lower tax rate</t>
  </si>
  <si>
    <t>Benefit from impact of lower tax rate, per diluted share (in dollars per share)</t>
  </si>
  <si>
    <t>Impact of releasing uncertain tax provisions and differences in tax accounting related to investments</t>
  </si>
  <si>
    <t>Impact of releasing uncertain tax provisions and differences in tax accounting related to investments per diluted share (in dollar per share)</t>
  </si>
  <si>
    <t>Deferred tax liability for netted foreign E&amp;P</t>
  </si>
  <si>
    <t>Increase in deferred tax liability due to potential cumulative basis differences in netted foreign E&amp;P</t>
  </si>
  <si>
    <t>Fair Value Measurements - Assets and Liabilities Measured on a Recurring Basis (Details) - USD ($) $ in Millions</t>
  </si>
  <si>
    <t>Level 1 | Equity securities and mutual funds</t>
  </si>
  <si>
    <t>Liabilities</t>
  </si>
  <si>
    <t>Deferred compensation plan liabilities</t>
  </si>
  <si>
    <t>Level 1 | Equity and fixed income securities</t>
  </si>
  <si>
    <t>Assets</t>
  </si>
  <si>
    <t>Deferred compensation plan assets</t>
  </si>
  <si>
    <t>Fair Value</t>
  </si>
  <si>
    <t>Investments measured at NAV assets</t>
  </si>
  <si>
    <t>Fair Value | Equity securities and mutual funds</t>
  </si>
  <si>
    <t>Fair Value | Common/collective trusts and guaranteed investment contracts</t>
  </si>
  <si>
    <t>Investments measured at NAV liabilities</t>
  </si>
  <si>
    <t>Fair Value | Equity and fixed income securities</t>
  </si>
  <si>
    <t>Fair Value | Equity and fixed income funds</t>
  </si>
  <si>
    <t>Fair Value | Corporate-owned life insurance</t>
  </si>
  <si>
    <t>Fair Value Measurements - Significant Financial Instruments Not Measured at Fair Value (Details) - USD ($) $ in Millions</t>
  </si>
  <si>
    <t>Carrying Amount</t>
  </si>
  <si>
    <t>Fair Value, Assets and Liabilities Measured on Recurring and Nonrecurring Basis [Line Items]</t>
  </si>
  <si>
    <t>Long-term debt (including current portion)</t>
  </si>
  <si>
    <t>Fair Value | Level 2 | Market Approach</t>
  </si>
  <si>
    <t>Derivative Instruments and Hedging Activities (Details)</t>
  </si>
  <si>
    <t>Dec. 28, 2018USD ($)contract</t>
  </si>
  <si>
    <t>Dec. 29, 2017USD ($)</t>
  </si>
  <si>
    <t>Jun. 29, 2018USD ($)</t>
  </si>
  <si>
    <t>Derivative [Line Items]</t>
  </si>
  <si>
    <t>Amount recognized in earnings from hedged related to commitment not qualifying as foreign currency fair value hedge</t>
  </si>
  <si>
    <t>Foreign Currency Forward</t>
  </si>
  <si>
    <t>Derivative, number of contracts | contract</t>
  </si>
  <si>
    <t>Derivative, notional amount</t>
  </si>
  <si>
    <t>Weighted average contract life</t>
  </si>
  <si>
    <t>2 months</t>
  </si>
  <si>
    <t>Foreign Currency Forward | Minimum</t>
  </si>
  <si>
    <t>Contract expiration date</t>
  </si>
  <si>
    <t>3 days</t>
  </si>
  <si>
    <t>Foreign Currency Forward | Maximum</t>
  </si>
  <si>
    <t>3 months</t>
  </si>
  <si>
    <t>Foreign Currency Forward | Fair Value Hedge</t>
  </si>
  <si>
    <t>Foreign Currency Forward | Cash Flow Hedge</t>
  </si>
  <si>
    <t>Changes in Estimates (Details) - USD ($) $ / shares in Units, $ in Millions</t>
  </si>
  <si>
    <t>Change in Accounting Estimate [Line Items]</t>
  </si>
  <si>
    <t>Revenue recognized from performance obligations satisfied in prior periods</t>
  </si>
  <si>
    <t>Contracts Accounted for under Percentage of Completion</t>
  </si>
  <si>
    <t>Operating income (loss)</t>
  </si>
  <si>
    <t>Operating income (loss), per diluted share (in dollars per share)</t>
  </si>
  <si>
    <t>Operating income (loss), net of tax</t>
  </si>
  <si>
    <t>Backlog (Details) $ in Billions</t>
  </si>
  <si>
    <t>Revenue, Remaining Performance Obligation, Expected Timing of Satisfaction, Start Date [Axis]: 2018-12-29</t>
  </si>
  <si>
    <t>Revenue, Remaining Performance Obligation, Expected Timing of Satisfaction [Line Items]</t>
  </si>
  <si>
    <t>Ending backlog</t>
  </si>
  <si>
    <t>Remaining performance obligation percentage</t>
  </si>
  <si>
    <t>50.00%</t>
  </si>
  <si>
    <t>Expected timing of satisfaction period</t>
  </si>
  <si>
    <t>12 months</t>
  </si>
  <si>
    <t>Revenue, Remaining Performance Obligation, Expected Timing of Satisfaction, Start Date [Axis]: 2019-12-29</t>
  </si>
  <si>
    <t>3 years</t>
  </si>
  <si>
    <t>Business Segment Information - Additional Information (Details)</t>
  </si>
  <si>
    <t>Dec. 28, 2018segment</t>
  </si>
  <si>
    <t>Number of reportable segments</t>
  </si>
  <si>
    <t>Number of business segments</t>
  </si>
  <si>
    <t>Business Segment Information - Revenues and Income From Continuing Operations by Segment (Details) - USD ($) $ in Millions</t>
  </si>
  <si>
    <t>Segment Reporting Information [Line Items]</t>
  </si>
  <si>
    <t>Revenue</t>
  </si>
  <si>
    <t>Income From Continuing Operations Before Income Taxes</t>
  </si>
  <si>
    <t>Net interest expense</t>
  </si>
  <si>
    <t>Communication Systems</t>
  </si>
  <si>
    <t>Electronic Systems</t>
  </si>
  <si>
    <t>Space and Intelligence Systems</t>
  </si>
  <si>
    <t>Operating Segments | Communication Systems</t>
  </si>
  <si>
    <t>Segment operating income</t>
  </si>
  <si>
    <t>Operating Segments | Electronic Systems</t>
  </si>
  <si>
    <t>Operating Segments | Space and Intelligence Systems</t>
  </si>
  <si>
    <t>Corporate eliminations</t>
  </si>
  <si>
    <t>Unallocated corporate expense and corporate eliminations</t>
  </si>
  <si>
    <t>Pension adjustment</t>
  </si>
  <si>
    <t>Adjustment for deferred compensation</t>
  </si>
  <si>
    <t>Unallocated corporate expense and corporate eliminations | Exelis</t>
  </si>
  <si>
    <t>Amortization of intangible assets</t>
  </si>
  <si>
    <t>Unallocated corporate expense and corporate eliminations | L3 Technologies, Inc.</t>
  </si>
  <si>
    <t>Merger-related transaction and integration costs</t>
  </si>
  <si>
    <t>Business Segment Information - Disaggregation of Revenue (Details) - USD ($) $ in Millions</t>
  </si>
  <si>
    <t>Disaggregation of Revenue [Line Items]</t>
  </si>
  <si>
    <t>Communication Systems | United States</t>
  </si>
  <si>
    <t>Communication Systems | International</t>
  </si>
  <si>
    <t>Electronic Systems | Fixed-price</t>
  </si>
  <si>
    <t>Electronic Systems | Cost-reimbursable</t>
  </si>
  <si>
    <t>Electronic Systems | Prime contractor</t>
  </si>
  <si>
    <t>Electronic Systems | Subcontractor</t>
  </si>
  <si>
    <t>Electronic Systems | United States</t>
  </si>
  <si>
    <t>Electronic Systems | International</t>
  </si>
  <si>
    <t>Space and Intelligence Systems | Fixed-price</t>
  </si>
  <si>
    <t>Space and Intelligence Systems | Cost-reimbursable</t>
  </si>
  <si>
    <t>Space and Intelligence Systems | Prime contractor</t>
  </si>
  <si>
    <t>Space and Intelligence Systems | Subcontractor</t>
  </si>
  <si>
    <t>Space and Intelligence Systems | United States</t>
  </si>
  <si>
    <t>Space and Intelligence Systems | International</t>
  </si>
  <si>
    <t>Business Segment Information - Assets by Segment (Details) - USD ($) $ in Millions</t>
  </si>
  <si>
    <t>Identifiable intangible assets</t>
  </si>
  <si>
    <t>Corporate</t>
  </si>
  <si>
    <t>Corporate | Exelis</t>
  </si>
  <si>
    <t>Legal Proceedings and Contingencies (Details) $ in Millions</t>
  </si>
  <si>
    <t>Jan. 04, 2019claim</t>
  </si>
  <si>
    <t>Mar. 31, 2016party</t>
  </si>
  <si>
    <t>Jan. 15, 2019claim</t>
  </si>
  <si>
    <t>Exelis | Passaic River Alaska</t>
  </si>
  <si>
    <t>Loss Contingencies [Line Items]</t>
  </si>
  <si>
    <t>Number of potentially responsible parties notified (over 100) | party</t>
  </si>
  <si>
    <t>Estimated cost for all participating parties of EPA's preferred alternative | $</t>
  </si>
  <si>
    <t>L3 Harris Technologies, Inc. | Subsequent Event | Pending Litigation</t>
  </si>
  <si>
    <t>Number of lawsuits filed</t>
  </si>
  <si>
    <t>L3 Harris Technologies, Inc. | Subsequent Event | Pending Litigation | Putative Class Action Lawsuit | L3 Parties</t>
  </si>
  <si>
    <t>L3 Harris Technologies, Inc. | Subsequent Event | Pending Litigation | Putative Class Action Lawsuit | Kent v. L3 Technologies, Inc.</t>
  </si>
  <si>
    <t>L3 Harris Technologies, Inc. | Subsequent Event | Pending Litigation | Individual Lawsuit | L3 Parties</t>
  </si>
  <si>
    <t>Pending Merger (Details) employee in Thousands, $ in Billions</t>
  </si>
  <si>
    <t>Jun. 30, 2019</t>
  </si>
  <si>
    <t>Dec. 31, 2018USD ($)</t>
  </si>
  <si>
    <t>Oct. 12, 2018employee</t>
  </si>
  <si>
    <t>L3 Technologies, Inc.</t>
  </si>
  <si>
    <t>Business Acquisition [Line Items]</t>
  </si>
  <si>
    <t>Entity number of employees | employee</t>
  </si>
  <si>
    <t>Subsequent Event | L3 Technologies, Inc.</t>
  </si>
  <si>
    <t>Revenue | $</t>
  </si>
  <si>
    <t>Subsequent Event | Scenario, Forecast | L3 Harris Technologies, Inc.</t>
  </si>
  <si>
    <t>Fixed exchange conversion ratio per share</t>
  </si>
  <si>
    <t>Subsequent Event | Scenario, Forecast | L3 Harris Technologies, Inc. | Former Harris Shareholders</t>
  </si>
  <si>
    <t>Percentage of voting interests acquired</t>
  </si>
  <si>
    <t>54.00%</t>
  </si>
  <si>
    <t>Subsequent Event | Scenario, Forecast | L3 Harris Technologies, Inc. | Former L3 Shareholders</t>
  </si>
  <si>
    <t>46.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2058</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15</v>
      </c>
    </row>
    <row r="15" spans="1:3">
      <c r="A15" s="4" t="s">
        <v>24</v>
      </c>
      <c r="B15" s="4" t="s">
        <v>15</v>
      </c>
    </row>
    <row r="16" spans="1:3">
      <c r="A16" s="4" t="s">
        <v>25</v>
      </c>
      <c r="C16" s="5" t="n">
        <v>117829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69</v>
      </c>
    </row>
    <row r="4" spans="1:2">
      <c r="A4" s="4" t="s">
        <v>142</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171</v>
      </c>
    </row>
    <row r="4" spans="1:2">
      <c r="A4" s="4" t="s">
        <v>64</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6</v>
      </c>
    </row>
    <row r="4" spans="1:2">
      <c r="A4" s="4" t="s">
        <v>6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v>
      </c>
      <c r="B1" s="2" t="s">
        <v>27</v>
      </c>
      <c r="F1" s="2" t="s">
        <v>1</v>
      </c>
    </row>
    <row r="2" spans="1:7">
      <c r="B2" s="2" t="s">
        <v>2</v>
      </c>
      <c r="C2" s="2" t="s">
        <v>28</v>
      </c>
      <c r="D2" s="2" t="s">
        <v>29</v>
      </c>
      <c r="E2" s="2" t="s">
        <v>30</v>
      </c>
      <c r="F2" s="2" t="s">
        <v>2</v>
      </c>
      <c r="G2" s="2" t="s">
        <v>29</v>
      </c>
    </row>
    <row r="3" spans="1:7">
      <c r="A3" s="3" t="s">
        <v>31</v>
      </c>
    </row>
    <row r="4" spans="1:7">
      <c r="A4" s="4" t="s">
        <v>32</v>
      </c>
      <c r="B4" s="7" t="n">
        <v>1666</v>
      </c>
      <c r="D4" s="7" t="n">
        <v>1535</v>
      </c>
      <c r="F4" s="7" t="n">
        <v>3208</v>
      </c>
      <c r="G4" s="7" t="n">
        <v>2945</v>
      </c>
    </row>
    <row r="5" spans="1:7">
      <c r="A5" s="4" t="s">
        <v>33</v>
      </c>
      <c r="B5" s="5" t="n">
        <v>-1095</v>
      </c>
      <c r="D5" s="5" t="n">
        <v>-1022</v>
      </c>
      <c r="F5" s="5" t="n">
        <v>-2105</v>
      </c>
      <c r="G5" s="5" t="n">
        <v>-1941</v>
      </c>
    </row>
    <row r="6" spans="1:7">
      <c r="A6" s="4" t="s">
        <v>34</v>
      </c>
      <c r="B6" s="5" t="n">
        <v>-304</v>
      </c>
      <c r="D6" s="5" t="n">
        <v>-291</v>
      </c>
      <c r="F6" s="5" t="n">
        <v>-583</v>
      </c>
      <c r="G6" s="5" t="n">
        <v>-559</v>
      </c>
    </row>
    <row r="7" spans="1:7">
      <c r="A7" s="4" t="s">
        <v>35</v>
      </c>
      <c r="B7" s="5" t="n">
        <v>47</v>
      </c>
      <c r="D7" s="5" t="n">
        <v>44</v>
      </c>
      <c r="F7" s="5" t="n">
        <v>94</v>
      </c>
      <c r="G7" s="5" t="n">
        <v>90</v>
      </c>
    </row>
    <row r="8" spans="1:7">
      <c r="A8" s="4" t="s">
        <v>36</v>
      </c>
      <c r="B8" s="5" t="n">
        <v>0</v>
      </c>
      <c r="D8" s="5" t="n">
        <v>1</v>
      </c>
      <c r="F8" s="5" t="n">
        <v>1</v>
      </c>
      <c r="G8" s="5" t="n">
        <v>1</v>
      </c>
    </row>
    <row r="9" spans="1:7">
      <c r="A9" s="4" t="s">
        <v>37</v>
      </c>
      <c r="B9" s="5" t="n">
        <v>-43</v>
      </c>
      <c r="D9" s="5" t="n">
        <v>-42</v>
      </c>
      <c r="F9" s="5" t="n">
        <v>-87</v>
      </c>
      <c r="G9" s="5" t="n">
        <v>-83</v>
      </c>
    </row>
    <row r="10" spans="1:7">
      <c r="A10" s="4" t="s">
        <v>38</v>
      </c>
      <c r="B10" s="5" t="n">
        <v>271</v>
      </c>
      <c r="D10" s="5" t="n">
        <v>225</v>
      </c>
      <c r="F10" s="5" t="n">
        <v>528</v>
      </c>
      <c r="G10" s="5" t="n">
        <v>453</v>
      </c>
    </row>
    <row r="11" spans="1:7">
      <c r="A11" s="4" t="s">
        <v>39</v>
      </c>
      <c r="B11" s="5" t="n">
        <v>-46</v>
      </c>
      <c r="D11" s="5" t="n">
        <v>-94</v>
      </c>
      <c r="F11" s="5" t="n">
        <v>-87</v>
      </c>
      <c r="G11" s="5" t="n">
        <v>-157</v>
      </c>
    </row>
    <row r="12" spans="1:7">
      <c r="A12" s="4" t="s">
        <v>40</v>
      </c>
      <c r="B12" s="5" t="n">
        <v>225</v>
      </c>
      <c r="D12" s="5" t="n">
        <v>131</v>
      </c>
      <c r="F12" s="5" t="n">
        <v>441</v>
      </c>
      <c r="G12" s="5" t="n">
        <v>296</v>
      </c>
    </row>
    <row r="13" spans="1:7">
      <c r="A13" s="4" t="s">
        <v>41</v>
      </c>
      <c r="B13" s="5" t="n">
        <v>0</v>
      </c>
      <c r="D13" s="5" t="n">
        <v>0</v>
      </c>
      <c r="F13" s="5" t="n">
        <v>-3</v>
      </c>
      <c r="G13" s="5" t="n">
        <v>-6</v>
      </c>
    </row>
    <row r="14" spans="1:7">
      <c r="A14" s="4" t="s">
        <v>42</v>
      </c>
      <c r="B14" s="7" t="n">
        <v>225</v>
      </c>
      <c r="C14" s="7" t="n">
        <v>213</v>
      </c>
      <c r="D14" s="7" t="n">
        <v>131</v>
      </c>
      <c r="E14" s="7" t="n">
        <v>159</v>
      </c>
      <c r="F14" s="7" t="n">
        <v>438</v>
      </c>
      <c r="G14" s="7" t="n">
        <v>290</v>
      </c>
    </row>
    <row r="15" spans="1:7">
      <c r="A15" s="3" t="s">
        <v>43</v>
      </c>
    </row>
    <row r="16" spans="1:7">
      <c r="A16" s="4" t="s">
        <v>44</v>
      </c>
      <c r="B16" s="8" t="n">
        <v>1.91</v>
      </c>
      <c r="D16" s="8" t="n">
        <v>1.1</v>
      </c>
      <c r="F16" s="8" t="n">
        <v>3.74</v>
      </c>
      <c r="G16" s="8" t="n">
        <v>2.49</v>
      </c>
    </row>
    <row r="17" spans="1:7">
      <c r="A17" s="4" t="s">
        <v>45</v>
      </c>
      <c r="B17" s="5" t="n">
        <v>0</v>
      </c>
      <c r="D17" s="5" t="n">
        <v>0</v>
      </c>
      <c r="F17" s="9" t="n">
        <v>-0.03</v>
      </c>
      <c r="G17" s="9" t="n">
        <v>-0.06</v>
      </c>
    </row>
    <row r="18" spans="1:7">
      <c r="A18" s="4" t="s">
        <v>46</v>
      </c>
      <c r="B18" s="9" t="n">
        <v>1.91</v>
      </c>
      <c r="D18" s="9" t="n">
        <v>1.1</v>
      </c>
      <c r="F18" s="9" t="n">
        <v>3.71</v>
      </c>
      <c r="G18" s="9" t="n">
        <v>2.43</v>
      </c>
    </row>
    <row r="19" spans="1:7">
      <c r="A19" s="3" t="s">
        <v>47</v>
      </c>
    </row>
    <row r="20" spans="1:7">
      <c r="A20" s="4" t="s">
        <v>44</v>
      </c>
      <c r="B20" s="9" t="n">
        <v>1.88</v>
      </c>
      <c r="D20" s="9" t="n">
        <v>1.08</v>
      </c>
      <c r="F20" s="9" t="n">
        <v>3.66</v>
      </c>
      <c r="G20" s="9" t="n">
        <v>2.44</v>
      </c>
    </row>
    <row r="21" spans="1:7">
      <c r="A21" s="4" t="s">
        <v>45</v>
      </c>
      <c r="B21" s="9" t="n">
        <v>-0.01</v>
      </c>
      <c r="D21" s="5" t="n">
        <v>0</v>
      </c>
      <c r="F21" s="9" t="n">
        <v>-0.02</v>
      </c>
      <c r="G21" s="9" t="n">
        <v>-0.05</v>
      </c>
    </row>
    <row r="22" spans="1:7">
      <c r="A22" s="4" t="s">
        <v>48</v>
      </c>
      <c r="B22" s="9" t="n">
        <v>1.87</v>
      </c>
      <c r="D22" s="9" t="n">
        <v>1.08</v>
      </c>
      <c r="F22" s="9" t="n">
        <v>3.64</v>
      </c>
      <c r="G22" s="9" t="n">
        <v>2.39</v>
      </c>
    </row>
    <row r="23" spans="1:7">
      <c r="A23" s="4" t="s">
        <v>49</v>
      </c>
      <c r="B23" s="10" t="n">
        <v>0.6850000000000001</v>
      </c>
      <c r="D23" s="8" t="n">
        <v>0.57</v>
      </c>
      <c r="F23" s="8" t="n">
        <v>1.37</v>
      </c>
      <c r="G23" s="8" t="n">
        <v>1.14</v>
      </c>
    </row>
    <row r="24" spans="1:7">
      <c r="A24" s="4" t="s">
        <v>50</v>
      </c>
      <c r="B24" s="11" t="n">
        <v>117.7</v>
      </c>
      <c r="D24" s="11" t="n">
        <v>118.5</v>
      </c>
      <c r="F24" s="11" t="n">
        <v>117.8</v>
      </c>
      <c r="G24" s="11" t="n">
        <v>118.8</v>
      </c>
    </row>
    <row r="25" spans="1:7">
      <c r="A25" s="4" t="s">
        <v>51</v>
      </c>
      <c r="B25" s="5" t="n">
        <v>120</v>
      </c>
      <c r="D25" s="11" t="n">
        <v>120.9</v>
      </c>
      <c r="F25" s="11" t="n">
        <v>120.3</v>
      </c>
      <c r="G25" s="11" t="n">
        <v>121.1</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74</v>
      </c>
    </row>
    <row r="4" spans="1:2">
      <c r="A4" s="4" t="s">
        <v>202</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row r="8" spans="1:2">
      <c r="A8" s="4" t="s">
        <v>163</v>
      </c>
      <c r="B8" s="4" t="s">
        <v>221</v>
      </c>
    </row>
    <row r="9" spans="1:2">
      <c r="A9" s="4" t="s">
        <v>166</v>
      </c>
      <c r="B9" s="4" t="s">
        <v>222</v>
      </c>
    </row>
    <row r="10" spans="1:2">
      <c r="A10" s="4" t="s">
        <v>193</v>
      </c>
      <c r="B10" s="4" t="s">
        <v>223</v>
      </c>
    </row>
    <row r="11" spans="1:2">
      <c r="A11" s="4" t="s">
        <v>203</v>
      </c>
      <c r="B11"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7</v>
      </c>
      <c r="D1" s="2" t="s">
        <v>1</v>
      </c>
    </row>
    <row r="2" spans="1:5">
      <c r="B2" s="2" t="s">
        <v>2</v>
      </c>
      <c r="C2" s="2" t="s">
        <v>29</v>
      </c>
      <c r="D2" s="2" t="s">
        <v>2</v>
      </c>
      <c r="E2" s="2" t="s">
        <v>29</v>
      </c>
    </row>
    <row r="3" spans="1:5">
      <c r="A3" s="3" t="s">
        <v>53</v>
      </c>
    </row>
    <row r="4" spans="1:5">
      <c r="A4" s="4" t="s">
        <v>42</v>
      </c>
      <c r="B4" s="7" t="n">
        <v>225</v>
      </c>
      <c r="C4" s="7" t="n">
        <v>131</v>
      </c>
      <c r="D4" s="7" t="n">
        <v>438</v>
      </c>
      <c r="E4" s="7" t="n">
        <v>290</v>
      </c>
    </row>
    <row r="5" spans="1:5">
      <c r="A5" s="3" t="s">
        <v>54</v>
      </c>
    </row>
    <row r="6" spans="1:5">
      <c r="A6" s="4" t="s">
        <v>55</v>
      </c>
      <c r="B6" s="5" t="n">
        <v>-8</v>
      </c>
      <c r="C6" s="5" t="n">
        <v>-4</v>
      </c>
      <c r="D6" s="5" t="n">
        <v>-8</v>
      </c>
      <c r="E6" s="5" t="n">
        <v>21</v>
      </c>
    </row>
    <row r="7" spans="1:5">
      <c r="A7" s="4" t="s">
        <v>56</v>
      </c>
      <c r="B7" s="5" t="n">
        <v>0</v>
      </c>
      <c r="C7" s="5" t="n">
        <v>0</v>
      </c>
      <c r="D7" s="5" t="n">
        <v>1</v>
      </c>
      <c r="E7" s="5" t="n">
        <v>1</v>
      </c>
    </row>
    <row r="8" spans="1:5">
      <c r="A8" s="4" t="s">
        <v>57</v>
      </c>
      <c r="B8" s="5" t="n">
        <v>-1</v>
      </c>
      <c r="C8" s="5" t="n">
        <v>0</v>
      </c>
      <c r="D8" s="5" t="n">
        <v>-2</v>
      </c>
      <c r="E8" s="5" t="n">
        <v>0</v>
      </c>
    </row>
    <row r="9" spans="1:5">
      <c r="A9" s="4" t="s">
        <v>58</v>
      </c>
      <c r="B9" s="5" t="n">
        <v>-9</v>
      </c>
      <c r="C9" s="5" t="n">
        <v>-4</v>
      </c>
      <c r="D9" s="5" t="n">
        <v>-9</v>
      </c>
      <c r="E9" s="5" t="n">
        <v>22</v>
      </c>
    </row>
    <row r="10" spans="1:5">
      <c r="A10" s="4" t="s">
        <v>59</v>
      </c>
      <c r="B10" s="7" t="n">
        <v>216</v>
      </c>
      <c r="C10" s="7" t="n">
        <v>127</v>
      </c>
      <c r="D10" s="7" t="n">
        <v>429</v>
      </c>
      <c r="E10" s="7" t="n">
        <v>3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343</v>
      </c>
      <c r="C3" s="7" t="n">
        <v>288</v>
      </c>
    </row>
    <row r="4" spans="1:3">
      <c r="A4" s="4" t="s">
        <v>64</v>
      </c>
      <c r="B4" s="5" t="n">
        <v>494</v>
      </c>
      <c r="C4" s="5" t="n">
        <v>466</v>
      </c>
    </row>
    <row r="5" spans="1:3">
      <c r="A5" s="4" t="s">
        <v>65</v>
      </c>
      <c r="B5" s="5" t="n">
        <v>829</v>
      </c>
      <c r="C5" s="5" t="n">
        <v>782</v>
      </c>
    </row>
    <row r="6" spans="1:3">
      <c r="A6" s="4" t="s">
        <v>66</v>
      </c>
      <c r="B6" s="5" t="n">
        <v>425</v>
      </c>
      <c r="C6" s="5" t="n">
        <v>411</v>
      </c>
    </row>
    <row r="7" spans="1:3">
      <c r="A7" s="4" t="s">
        <v>67</v>
      </c>
      <c r="B7" s="5" t="n">
        <v>102</v>
      </c>
      <c r="C7" s="5" t="n">
        <v>174</v>
      </c>
    </row>
    <row r="8" spans="1:3">
      <c r="A8" s="4" t="s">
        <v>68</v>
      </c>
      <c r="B8" s="5" t="n">
        <v>118</v>
      </c>
      <c r="C8" s="5" t="n">
        <v>103</v>
      </c>
    </row>
    <row r="9" spans="1:3">
      <c r="A9" s="4" t="s">
        <v>69</v>
      </c>
      <c r="B9" s="5" t="n">
        <v>2311</v>
      </c>
      <c r="C9" s="5" t="n">
        <v>2224</v>
      </c>
    </row>
    <row r="10" spans="1:3">
      <c r="A10" s="3" t="s">
        <v>70</v>
      </c>
    </row>
    <row r="11" spans="1:3">
      <c r="A11" s="4" t="s">
        <v>71</v>
      </c>
      <c r="B11" s="5" t="n">
        <v>901</v>
      </c>
      <c r="C11" s="5" t="n">
        <v>900</v>
      </c>
    </row>
    <row r="12" spans="1:3">
      <c r="A12" s="4" t="s">
        <v>72</v>
      </c>
      <c r="B12" s="5" t="n">
        <v>5370</v>
      </c>
      <c r="C12" s="5" t="n">
        <v>5372</v>
      </c>
    </row>
    <row r="13" spans="1:3">
      <c r="A13" s="4" t="s">
        <v>73</v>
      </c>
      <c r="B13" s="5" t="n">
        <v>930</v>
      </c>
      <c r="C13" s="5" t="n">
        <v>989</v>
      </c>
    </row>
    <row r="14" spans="1:3">
      <c r="A14" s="4" t="s">
        <v>74</v>
      </c>
      <c r="B14" s="5" t="n">
        <v>99</v>
      </c>
      <c r="C14" s="5" t="n">
        <v>119</v>
      </c>
    </row>
    <row r="15" spans="1:3">
      <c r="A15" s="4" t="s">
        <v>75</v>
      </c>
      <c r="B15" s="5" t="n">
        <v>241</v>
      </c>
      <c r="C15" s="5" t="n">
        <v>247</v>
      </c>
    </row>
    <row r="16" spans="1:3">
      <c r="A16" s="4" t="s">
        <v>76</v>
      </c>
      <c r="B16" s="5" t="n">
        <v>7541</v>
      </c>
      <c r="C16" s="5" t="n">
        <v>7627</v>
      </c>
    </row>
    <row r="17" spans="1:3">
      <c r="A17" s="4" t="s">
        <v>77</v>
      </c>
      <c r="B17" s="5" t="n">
        <v>9852</v>
      </c>
      <c r="C17" s="5" t="n">
        <v>9851</v>
      </c>
    </row>
    <row r="18" spans="1:3">
      <c r="A18" s="3" t="s">
        <v>78</v>
      </c>
    </row>
    <row r="19" spans="1:3">
      <c r="A19" s="4" t="s">
        <v>79</v>
      </c>
      <c r="B19" s="5" t="n">
        <v>103</v>
      </c>
      <c r="C19" s="5" t="n">
        <v>78</v>
      </c>
    </row>
    <row r="20" spans="1:3">
      <c r="A20" s="4" t="s">
        <v>80</v>
      </c>
      <c r="B20" s="5" t="n">
        <v>521</v>
      </c>
      <c r="C20" s="5" t="n">
        <v>622</v>
      </c>
    </row>
    <row r="21" spans="1:3">
      <c r="A21" s="4" t="s">
        <v>81</v>
      </c>
      <c r="B21" s="5" t="n">
        <v>479</v>
      </c>
      <c r="C21" s="5" t="n">
        <v>372</v>
      </c>
    </row>
    <row r="22" spans="1:3">
      <c r="A22" s="4" t="s">
        <v>82</v>
      </c>
      <c r="B22" s="5" t="n">
        <v>128</v>
      </c>
      <c r="C22" s="5" t="n">
        <v>142</v>
      </c>
    </row>
    <row r="23" spans="1:3">
      <c r="A23" s="4" t="s">
        <v>83</v>
      </c>
      <c r="B23" s="5" t="n">
        <v>275</v>
      </c>
      <c r="C23" s="5" t="n">
        <v>317</v>
      </c>
    </row>
    <row r="24" spans="1:3">
      <c r="A24" s="4" t="s">
        <v>84</v>
      </c>
      <c r="B24" s="5" t="n">
        <v>11</v>
      </c>
      <c r="C24" s="5" t="n">
        <v>15</v>
      </c>
    </row>
    <row r="25" spans="1:3">
      <c r="A25" s="4" t="s">
        <v>85</v>
      </c>
      <c r="B25" s="5" t="n">
        <v>305</v>
      </c>
      <c r="C25" s="5" t="n">
        <v>304</v>
      </c>
    </row>
    <row r="26" spans="1:3">
      <c r="A26" s="4" t="s">
        <v>86</v>
      </c>
      <c r="B26" s="5" t="n">
        <v>1822</v>
      </c>
      <c r="C26" s="5" t="n">
        <v>1850</v>
      </c>
    </row>
    <row r="27" spans="1:3">
      <c r="A27" s="3" t="s">
        <v>87</v>
      </c>
    </row>
    <row r="28" spans="1:3">
      <c r="A28" s="4" t="s">
        <v>88</v>
      </c>
      <c r="B28" s="5" t="n">
        <v>635</v>
      </c>
      <c r="C28" s="5" t="n">
        <v>714</v>
      </c>
    </row>
    <row r="29" spans="1:3">
      <c r="A29" s="4" t="s">
        <v>89</v>
      </c>
      <c r="B29" s="5" t="n">
        <v>3411</v>
      </c>
      <c r="C29" s="5" t="n">
        <v>3408</v>
      </c>
    </row>
    <row r="30" spans="1:3">
      <c r="A30" s="4" t="s">
        <v>74</v>
      </c>
      <c r="B30" s="5" t="n">
        <v>60</v>
      </c>
      <c r="C30" s="5" t="n">
        <v>79</v>
      </c>
    </row>
    <row r="31" spans="1:3">
      <c r="A31" s="4" t="s">
        <v>90</v>
      </c>
      <c r="B31" s="5" t="n">
        <v>512</v>
      </c>
      <c r="C31" s="5" t="n">
        <v>522</v>
      </c>
    </row>
    <row r="32" spans="1:3">
      <c r="A32" s="4" t="s">
        <v>91</v>
      </c>
      <c r="B32" s="5" t="n">
        <v>4618</v>
      </c>
      <c r="C32" s="5" t="n">
        <v>4723</v>
      </c>
    </row>
    <row r="33" spans="1:3">
      <c r="A33" s="3" t="s">
        <v>92</v>
      </c>
    </row>
    <row r="34" spans="1:3">
      <c r="A34" s="4" t="s">
        <v>93</v>
      </c>
      <c r="B34" s="5" t="n">
        <v>0</v>
      </c>
      <c r="C34" s="5" t="n">
        <v>0</v>
      </c>
    </row>
    <row r="35" spans="1:3">
      <c r="A35" s="4" t="s">
        <v>94</v>
      </c>
      <c r="B35" s="5" t="n">
        <v>118</v>
      </c>
      <c r="C35" s="5" t="n">
        <v>118</v>
      </c>
    </row>
    <row r="36" spans="1:3">
      <c r="A36" s="4" t="s">
        <v>95</v>
      </c>
      <c r="B36" s="5" t="n">
        <v>1681</v>
      </c>
      <c r="C36" s="5" t="n">
        <v>1714</v>
      </c>
    </row>
    <row r="37" spans="1:3">
      <c r="A37" s="4" t="s">
        <v>96</v>
      </c>
      <c r="B37" s="5" t="n">
        <v>1824</v>
      </c>
      <c r="C37" s="5" t="n">
        <v>1648</v>
      </c>
    </row>
    <row r="38" spans="1:3">
      <c r="A38" s="4" t="s">
        <v>97</v>
      </c>
      <c r="B38" s="5" t="n">
        <v>-211</v>
      </c>
      <c r="C38" s="5" t="n">
        <v>-202</v>
      </c>
    </row>
    <row r="39" spans="1:3">
      <c r="A39" s="4" t="s">
        <v>98</v>
      </c>
      <c r="B39" s="5" t="n">
        <v>3412</v>
      </c>
      <c r="C39" s="5" t="n">
        <v>3278</v>
      </c>
    </row>
    <row r="40" spans="1:3">
      <c r="A40" s="4" t="s">
        <v>99</v>
      </c>
      <c r="B40" s="7" t="n">
        <v>9852</v>
      </c>
      <c r="C40" s="7" t="n">
        <v>98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4" t="s">
        <v>266</v>
      </c>
    </row>
    <row r="3" spans="1:2">
      <c r="A3" s="3" t="s">
        <v>267</v>
      </c>
    </row>
    <row r="4" spans="1:2">
      <c r="A4" s="4" t="s">
        <v>268</v>
      </c>
      <c r="B4" s="7"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9</v>
      </c>
      <c r="B1" s="2" t="s">
        <v>27</v>
      </c>
      <c r="F1" s="2" t="s">
        <v>1</v>
      </c>
    </row>
    <row r="2" spans="1:7">
      <c r="B2" s="2" t="s">
        <v>2</v>
      </c>
      <c r="C2" s="2" t="s">
        <v>28</v>
      </c>
      <c r="D2" s="2" t="s">
        <v>29</v>
      </c>
      <c r="E2" s="2" t="s">
        <v>30</v>
      </c>
      <c r="F2" s="2" t="s">
        <v>2</v>
      </c>
      <c r="G2" s="2" t="s">
        <v>29</v>
      </c>
    </row>
    <row r="3" spans="1:7">
      <c r="A3" s="3" t="s">
        <v>270</v>
      </c>
    </row>
    <row r="4" spans="1:7">
      <c r="A4" s="4" t="s">
        <v>32</v>
      </c>
      <c r="B4" s="7" t="n">
        <v>1666</v>
      </c>
      <c r="D4" s="7" t="n">
        <v>1535</v>
      </c>
      <c r="F4" s="7" t="n">
        <v>3208</v>
      </c>
      <c r="G4" s="7" t="n">
        <v>2945</v>
      </c>
    </row>
    <row r="5" spans="1:7">
      <c r="A5" s="4" t="s">
        <v>33</v>
      </c>
      <c r="B5" s="5" t="n">
        <v>-1095</v>
      </c>
      <c r="D5" s="5" t="n">
        <v>-1022</v>
      </c>
      <c r="F5" s="5" t="n">
        <v>-2105</v>
      </c>
      <c r="G5" s="5" t="n">
        <v>-1941</v>
      </c>
    </row>
    <row r="6" spans="1:7">
      <c r="A6" s="4" t="s">
        <v>34</v>
      </c>
      <c r="B6" s="5" t="n">
        <v>-304</v>
      </c>
      <c r="D6" s="5" t="n">
        <v>-291</v>
      </c>
      <c r="F6" s="5" t="n">
        <v>-583</v>
      </c>
      <c r="G6" s="5" t="n">
        <v>-559</v>
      </c>
    </row>
    <row r="7" spans="1:7">
      <c r="A7" s="4" t="s">
        <v>35</v>
      </c>
      <c r="B7" s="5" t="n">
        <v>47</v>
      </c>
      <c r="D7" s="5" t="n">
        <v>44</v>
      </c>
      <c r="F7" s="5" t="n">
        <v>94</v>
      </c>
      <c r="G7" s="5" t="n">
        <v>90</v>
      </c>
    </row>
    <row r="8" spans="1:7">
      <c r="A8" s="4" t="s">
        <v>36</v>
      </c>
      <c r="B8" s="5" t="n">
        <v>0</v>
      </c>
      <c r="D8" s="5" t="n">
        <v>1</v>
      </c>
      <c r="F8" s="5" t="n">
        <v>1</v>
      </c>
      <c r="G8" s="5" t="n">
        <v>1</v>
      </c>
    </row>
    <row r="9" spans="1:7">
      <c r="A9" s="4" t="s">
        <v>37</v>
      </c>
      <c r="B9" s="5" t="n">
        <v>-43</v>
      </c>
      <c r="D9" s="5" t="n">
        <v>-42</v>
      </c>
      <c r="F9" s="5" t="n">
        <v>-87</v>
      </c>
      <c r="G9" s="5" t="n">
        <v>-83</v>
      </c>
    </row>
    <row r="10" spans="1:7">
      <c r="A10" s="4" t="s">
        <v>38</v>
      </c>
      <c r="B10" s="5" t="n">
        <v>271</v>
      </c>
      <c r="D10" s="5" t="n">
        <v>225</v>
      </c>
      <c r="F10" s="5" t="n">
        <v>528</v>
      </c>
      <c r="G10" s="5" t="n">
        <v>453</v>
      </c>
    </row>
    <row r="11" spans="1:7">
      <c r="A11" s="4" t="s">
        <v>39</v>
      </c>
      <c r="B11" s="5" t="n">
        <v>-46</v>
      </c>
      <c r="D11" s="5" t="n">
        <v>-94</v>
      </c>
      <c r="F11" s="5" t="n">
        <v>-87</v>
      </c>
      <c r="G11" s="5" t="n">
        <v>-157</v>
      </c>
    </row>
    <row r="12" spans="1:7">
      <c r="A12" s="4" t="s">
        <v>40</v>
      </c>
      <c r="B12" s="5" t="n">
        <v>225</v>
      </c>
      <c r="D12" s="5" t="n">
        <v>131</v>
      </c>
      <c r="F12" s="5" t="n">
        <v>441</v>
      </c>
      <c r="G12" s="5" t="n">
        <v>296</v>
      </c>
    </row>
    <row r="13" spans="1:7">
      <c r="A13" s="4" t="s">
        <v>41</v>
      </c>
      <c r="B13" s="5" t="n">
        <v>0</v>
      </c>
      <c r="D13" s="5" t="n">
        <v>0</v>
      </c>
      <c r="F13" s="5" t="n">
        <v>-3</v>
      </c>
      <c r="G13" s="5" t="n">
        <v>-6</v>
      </c>
    </row>
    <row r="14" spans="1:7">
      <c r="A14" s="4" t="s">
        <v>42</v>
      </c>
      <c r="B14" s="7" t="n">
        <v>225</v>
      </c>
      <c r="C14" s="7" t="n">
        <v>213</v>
      </c>
      <c r="D14" s="7" t="n">
        <v>131</v>
      </c>
      <c r="E14" s="7" t="n">
        <v>159</v>
      </c>
      <c r="F14" s="7" t="n">
        <v>438</v>
      </c>
      <c r="G14" s="7" t="n">
        <v>290</v>
      </c>
    </row>
    <row r="15" spans="1:7">
      <c r="A15" s="3" t="s">
        <v>43</v>
      </c>
    </row>
    <row r="16" spans="1:7">
      <c r="A16" s="4" t="s">
        <v>44</v>
      </c>
      <c r="B16" s="8" t="n">
        <v>1.91</v>
      </c>
      <c r="D16" s="8" t="n">
        <v>1.1</v>
      </c>
      <c r="F16" s="8" t="n">
        <v>3.74</v>
      </c>
      <c r="G16" s="8" t="n">
        <v>2.49</v>
      </c>
    </row>
    <row r="17" spans="1:7">
      <c r="A17" s="4" t="s">
        <v>45</v>
      </c>
      <c r="B17" s="5" t="n">
        <v>0</v>
      </c>
      <c r="D17" s="5" t="n">
        <v>0</v>
      </c>
      <c r="F17" s="9" t="n">
        <v>-0.03</v>
      </c>
      <c r="G17" s="9" t="n">
        <v>-0.06</v>
      </c>
    </row>
    <row r="18" spans="1:7">
      <c r="A18" s="4" t="s">
        <v>46</v>
      </c>
      <c r="B18" s="9" t="n">
        <v>1.91</v>
      </c>
      <c r="D18" s="9" t="n">
        <v>1.1</v>
      </c>
      <c r="F18" s="9" t="n">
        <v>3.71</v>
      </c>
      <c r="G18" s="9" t="n">
        <v>2.43</v>
      </c>
    </row>
    <row r="19" spans="1:7">
      <c r="A19" s="3" t="s">
        <v>47</v>
      </c>
    </row>
    <row r="20" spans="1:7">
      <c r="A20" s="4" t="s">
        <v>44</v>
      </c>
      <c r="B20" s="9" t="n">
        <v>1.88</v>
      </c>
      <c r="D20" s="9" t="n">
        <v>1.08</v>
      </c>
      <c r="F20" s="9" t="n">
        <v>3.66</v>
      </c>
      <c r="G20" s="9" t="n">
        <v>2.44</v>
      </c>
    </row>
    <row r="21" spans="1:7">
      <c r="A21" s="4" t="s">
        <v>45</v>
      </c>
      <c r="B21" s="9" t="n">
        <v>-0.01</v>
      </c>
      <c r="D21" s="5" t="n">
        <v>0</v>
      </c>
      <c r="F21" s="9" t="n">
        <v>-0.02</v>
      </c>
      <c r="G21" s="9" t="n">
        <v>-0.05</v>
      </c>
    </row>
    <row r="22" spans="1:7">
      <c r="A22" s="4" t="s">
        <v>48</v>
      </c>
      <c r="B22" s="8" t="n">
        <v>1.87</v>
      </c>
      <c r="D22" s="8" t="n">
        <v>1.08</v>
      </c>
      <c r="F22" s="8" t="n">
        <v>3.64</v>
      </c>
      <c r="G22" s="8" t="n">
        <v>2.39</v>
      </c>
    </row>
    <row r="23" spans="1:7">
      <c r="A23" s="4" t="s">
        <v>271</v>
      </c>
    </row>
    <row r="24" spans="1:7">
      <c r="A24" s="3" t="s">
        <v>270</v>
      </c>
    </row>
    <row r="25" spans="1:7">
      <c r="A25" s="4" t="s">
        <v>32</v>
      </c>
      <c r="D25" s="7" t="n">
        <v>1535</v>
      </c>
      <c r="G25" s="7" t="n">
        <v>2948</v>
      </c>
    </row>
    <row r="26" spans="1:7">
      <c r="A26" s="4" t="s">
        <v>33</v>
      </c>
      <c r="D26" s="5" t="n">
        <v>-987</v>
      </c>
      <c r="G26" s="5" t="n">
        <v>-1872</v>
      </c>
    </row>
    <row r="27" spans="1:7">
      <c r="A27" s="4" t="s">
        <v>34</v>
      </c>
      <c r="D27" s="5" t="n">
        <v>-276</v>
      </c>
      <c r="G27" s="5" t="n">
        <v>-532</v>
      </c>
    </row>
    <row r="28" spans="1:7">
      <c r="A28" s="4" t="s">
        <v>35</v>
      </c>
      <c r="D28" s="5" t="n">
        <v>-2</v>
      </c>
      <c r="G28" s="5" t="n">
        <v>-2</v>
      </c>
    </row>
    <row r="29" spans="1:7">
      <c r="A29" s="4" t="s">
        <v>36</v>
      </c>
      <c r="D29" s="5" t="n">
        <v>1</v>
      </c>
      <c r="G29" s="5" t="n">
        <v>1</v>
      </c>
    </row>
    <row r="30" spans="1:7">
      <c r="A30" s="4" t="s">
        <v>37</v>
      </c>
      <c r="D30" s="5" t="n">
        <v>-42</v>
      </c>
      <c r="G30" s="5" t="n">
        <v>-83</v>
      </c>
    </row>
    <row r="31" spans="1:7">
      <c r="A31" s="4" t="s">
        <v>38</v>
      </c>
      <c r="D31" s="5" t="n">
        <v>229</v>
      </c>
      <c r="G31" s="5" t="n">
        <v>460</v>
      </c>
    </row>
    <row r="32" spans="1:7">
      <c r="A32" s="4" t="s">
        <v>39</v>
      </c>
      <c r="D32" s="5" t="n">
        <v>-90</v>
      </c>
      <c r="G32" s="5" t="n">
        <v>-154</v>
      </c>
    </row>
    <row r="33" spans="1:7">
      <c r="A33" s="4" t="s">
        <v>40</v>
      </c>
      <c r="D33" s="5" t="n">
        <v>139</v>
      </c>
      <c r="G33" s="5" t="n">
        <v>306</v>
      </c>
    </row>
    <row r="34" spans="1:7">
      <c r="A34" s="4" t="s">
        <v>41</v>
      </c>
      <c r="D34" s="5" t="n">
        <v>0</v>
      </c>
      <c r="G34" s="5" t="n">
        <v>-6</v>
      </c>
    </row>
    <row r="35" spans="1:7">
      <c r="A35" s="4" t="s">
        <v>42</v>
      </c>
      <c r="D35" s="7" t="n">
        <v>139</v>
      </c>
      <c r="G35" s="7" t="n">
        <v>300</v>
      </c>
    </row>
    <row r="36" spans="1:7">
      <c r="A36" s="3" t="s">
        <v>43</v>
      </c>
    </row>
    <row r="37" spans="1:7">
      <c r="A37" s="4" t="s">
        <v>44</v>
      </c>
      <c r="D37" s="8" t="n">
        <v>1.17</v>
      </c>
      <c r="G37" s="8" t="n">
        <v>2.57</v>
      </c>
    </row>
    <row r="38" spans="1:7">
      <c r="A38" s="4" t="s">
        <v>45</v>
      </c>
      <c r="D38" s="5" t="n">
        <v>0</v>
      </c>
      <c r="G38" s="9" t="n">
        <v>-0.05</v>
      </c>
    </row>
    <row r="39" spans="1:7">
      <c r="A39" s="4" t="s">
        <v>46</v>
      </c>
      <c r="D39" s="9" t="n">
        <v>1.17</v>
      </c>
      <c r="G39" s="9" t="n">
        <v>2.52</v>
      </c>
    </row>
    <row r="40" spans="1:7">
      <c r="A40" s="3" t="s">
        <v>47</v>
      </c>
    </row>
    <row r="41" spans="1:7">
      <c r="A41" s="4" t="s">
        <v>44</v>
      </c>
      <c r="D41" s="9" t="n">
        <v>1.15</v>
      </c>
      <c r="G41" s="9" t="n">
        <v>2.52</v>
      </c>
    </row>
    <row r="42" spans="1:7">
      <c r="A42" s="4" t="s">
        <v>45</v>
      </c>
      <c r="D42" s="5" t="n">
        <v>0</v>
      </c>
      <c r="G42" s="9" t="n">
        <v>-0.05</v>
      </c>
    </row>
    <row r="43" spans="1:7">
      <c r="A43" s="4" t="s">
        <v>48</v>
      </c>
      <c r="D43" s="8" t="n">
        <v>1.15</v>
      </c>
      <c r="G43" s="8" t="n">
        <v>2.47</v>
      </c>
    </row>
    <row r="44" spans="1:7">
      <c r="A44" s="4" t="s">
        <v>272</v>
      </c>
    </row>
    <row r="45" spans="1:7">
      <c r="A45" s="3" t="s">
        <v>270</v>
      </c>
    </row>
    <row r="46" spans="1:7">
      <c r="A46" s="4" t="s">
        <v>32</v>
      </c>
      <c r="D46" s="7" t="n">
        <v>0</v>
      </c>
      <c r="G46" s="7" t="n">
        <v>-3</v>
      </c>
    </row>
    <row r="47" spans="1:7">
      <c r="A47" s="4" t="s">
        <v>33</v>
      </c>
      <c r="D47" s="5" t="n">
        <v>1</v>
      </c>
      <c r="G47" s="5" t="n">
        <v>4</v>
      </c>
    </row>
    <row r="48" spans="1:7">
      <c r="A48" s="4" t="s">
        <v>34</v>
      </c>
      <c r="D48" s="5" t="n">
        <v>-5</v>
      </c>
      <c r="G48" s="5" t="n">
        <v>-8</v>
      </c>
    </row>
    <row r="49" spans="1:7">
      <c r="A49" s="4" t="s">
        <v>35</v>
      </c>
      <c r="D49" s="5" t="n">
        <v>0</v>
      </c>
      <c r="G49" s="5" t="n">
        <v>0</v>
      </c>
    </row>
    <row r="50" spans="1:7">
      <c r="A50" s="4" t="s">
        <v>36</v>
      </c>
      <c r="D50" s="5" t="n">
        <v>0</v>
      </c>
      <c r="G50" s="5" t="n">
        <v>0</v>
      </c>
    </row>
    <row r="51" spans="1:7">
      <c r="A51" s="4" t="s">
        <v>37</v>
      </c>
      <c r="D51" s="5" t="n">
        <v>0</v>
      </c>
      <c r="G51" s="5" t="n">
        <v>0</v>
      </c>
    </row>
    <row r="52" spans="1:7">
      <c r="A52" s="4" t="s">
        <v>38</v>
      </c>
      <c r="D52" s="5" t="n">
        <v>-4</v>
      </c>
      <c r="G52" s="5" t="n">
        <v>-7</v>
      </c>
    </row>
    <row r="53" spans="1:7">
      <c r="A53" s="4" t="s">
        <v>39</v>
      </c>
      <c r="D53" s="5" t="n">
        <v>-4</v>
      </c>
      <c r="G53" s="5" t="n">
        <v>-3</v>
      </c>
    </row>
    <row r="54" spans="1:7">
      <c r="A54" s="4" t="s">
        <v>40</v>
      </c>
      <c r="D54" s="5" t="n">
        <v>-8</v>
      </c>
      <c r="G54" s="5" t="n">
        <v>-10</v>
      </c>
    </row>
    <row r="55" spans="1:7">
      <c r="A55" s="4" t="s">
        <v>41</v>
      </c>
      <c r="D55" s="5" t="n">
        <v>0</v>
      </c>
      <c r="G55" s="5" t="n">
        <v>0</v>
      </c>
    </row>
    <row r="56" spans="1:7">
      <c r="A56" s="4" t="s">
        <v>42</v>
      </c>
      <c r="D56" s="7" t="n">
        <v>-8</v>
      </c>
      <c r="G56" s="7" t="n">
        <v>-10</v>
      </c>
    </row>
    <row r="57" spans="1:7">
      <c r="A57" s="3" t="s">
        <v>43</v>
      </c>
    </row>
    <row r="58" spans="1:7">
      <c r="A58" s="4" t="s">
        <v>44</v>
      </c>
      <c r="D58" s="8" t="n">
        <v>-0.07000000000000001</v>
      </c>
      <c r="G58" s="8" t="n">
        <v>-0.08</v>
      </c>
    </row>
    <row r="59" spans="1:7">
      <c r="A59" s="4" t="s">
        <v>45</v>
      </c>
      <c r="D59" s="5" t="n">
        <v>0</v>
      </c>
      <c r="G59" s="9" t="n">
        <v>-0.01</v>
      </c>
    </row>
    <row r="60" spans="1:7">
      <c r="A60" s="4" t="s">
        <v>46</v>
      </c>
      <c r="D60" s="9" t="n">
        <v>-0.07000000000000001</v>
      </c>
      <c r="G60" s="9" t="n">
        <v>-0.09</v>
      </c>
    </row>
    <row r="61" spans="1:7">
      <c r="A61" s="3" t="s">
        <v>47</v>
      </c>
    </row>
    <row r="62" spans="1:7">
      <c r="A62" s="4" t="s">
        <v>44</v>
      </c>
      <c r="D62" s="9" t="n">
        <v>-0.07000000000000001</v>
      </c>
      <c r="G62" s="9" t="n">
        <v>-0.08</v>
      </c>
    </row>
    <row r="63" spans="1:7">
      <c r="A63" s="4" t="s">
        <v>45</v>
      </c>
      <c r="D63" s="5" t="n">
        <v>0</v>
      </c>
      <c r="G63" s="5" t="n">
        <v>0</v>
      </c>
    </row>
    <row r="64" spans="1:7">
      <c r="A64" s="4" t="s">
        <v>48</v>
      </c>
      <c r="D64" s="8" t="n">
        <v>-0.07000000000000001</v>
      </c>
      <c r="G64" s="8" t="n">
        <v>-0.08</v>
      </c>
    </row>
    <row r="65" spans="1:7">
      <c r="A65" s="4" t="s">
        <v>273</v>
      </c>
    </row>
    <row r="66" spans="1:7">
      <c r="A66" s="3" t="s">
        <v>270</v>
      </c>
    </row>
    <row r="67" spans="1:7">
      <c r="A67" s="4" t="s">
        <v>32</v>
      </c>
      <c r="D67" s="7" t="n">
        <v>0</v>
      </c>
      <c r="G67" s="7" t="n">
        <v>0</v>
      </c>
    </row>
    <row r="68" spans="1:7">
      <c r="A68" s="4" t="s">
        <v>33</v>
      </c>
      <c r="D68" s="5" t="n">
        <v>-36</v>
      </c>
      <c r="G68" s="5" t="n">
        <v>-73</v>
      </c>
    </row>
    <row r="69" spans="1:7">
      <c r="A69" s="4" t="s">
        <v>34</v>
      </c>
      <c r="D69" s="5" t="n">
        <v>-10</v>
      </c>
      <c r="G69" s="5" t="n">
        <v>-19</v>
      </c>
    </row>
    <row r="70" spans="1:7">
      <c r="A70" s="4" t="s">
        <v>35</v>
      </c>
      <c r="D70" s="5" t="n">
        <v>46</v>
      </c>
      <c r="G70" s="5" t="n">
        <v>92</v>
      </c>
    </row>
    <row r="71" spans="1:7">
      <c r="A71" s="4" t="s">
        <v>36</v>
      </c>
      <c r="D71" s="5" t="n">
        <v>0</v>
      </c>
      <c r="G71" s="5" t="n">
        <v>0</v>
      </c>
    </row>
    <row r="72" spans="1:7">
      <c r="A72" s="4" t="s">
        <v>37</v>
      </c>
      <c r="D72" s="5" t="n">
        <v>0</v>
      </c>
      <c r="G72" s="5" t="n">
        <v>0</v>
      </c>
    </row>
    <row r="73" spans="1:7">
      <c r="A73" s="4" t="s">
        <v>38</v>
      </c>
      <c r="D73" s="5" t="n">
        <v>0</v>
      </c>
      <c r="G73" s="5" t="n">
        <v>0</v>
      </c>
    </row>
    <row r="74" spans="1:7">
      <c r="A74" s="4" t="s">
        <v>39</v>
      </c>
      <c r="D74" s="5" t="n">
        <v>0</v>
      </c>
      <c r="G74" s="5" t="n">
        <v>0</v>
      </c>
    </row>
    <row r="75" spans="1:7">
      <c r="A75" s="4" t="s">
        <v>40</v>
      </c>
      <c r="D75" s="5" t="n">
        <v>0</v>
      </c>
      <c r="G75" s="5" t="n">
        <v>0</v>
      </c>
    </row>
    <row r="76" spans="1:7">
      <c r="A76" s="4" t="s">
        <v>41</v>
      </c>
      <c r="D76" s="5" t="n">
        <v>0</v>
      </c>
      <c r="G76" s="5" t="n">
        <v>0</v>
      </c>
    </row>
    <row r="77" spans="1:7">
      <c r="A77" s="4" t="s">
        <v>42</v>
      </c>
      <c r="D77" s="7" t="n">
        <v>0</v>
      </c>
      <c r="G77" s="7" t="n">
        <v>0</v>
      </c>
    </row>
    <row r="78" spans="1:7">
      <c r="A78" s="3" t="s">
        <v>43</v>
      </c>
    </row>
    <row r="79" spans="1:7">
      <c r="A79" s="4" t="s">
        <v>44</v>
      </c>
      <c r="D79" s="7" t="n">
        <v>0</v>
      </c>
      <c r="G79" s="7" t="n">
        <v>0</v>
      </c>
    </row>
    <row r="80" spans="1:7">
      <c r="A80" s="4" t="s">
        <v>45</v>
      </c>
      <c r="D80" s="5" t="n">
        <v>0</v>
      </c>
      <c r="G80" s="5" t="n">
        <v>0</v>
      </c>
    </row>
    <row r="81" spans="1:7">
      <c r="A81" s="4" t="s">
        <v>46</v>
      </c>
      <c r="D81" s="5" t="n">
        <v>0</v>
      </c>
      <c r="G81" s="5" t="n">
        <v>0</v>
      </c>
    </row>
    <row r="82" spans="1:7">
      <c r="A82" s="3" t="s">
        <v>47</v>
      </c>
    </row>
    <row r="83" spans="1:7">
      <c r="A83" s="4" t="s">
        <v>44</v>
      </c>
      <c r="D83" s="5" t="n">
        <v>0</v>
      </c>
      <c r="G83" s="5" t="n">
        <v>0</v>
      </c>
    </row>
    <row r="84" spans="1:7">
      <c r="A84" s="4" t="s">
        <v>45</v>
      </c>
      <c r="D84" s="5" t="n">
        <v>0</v>
      </c>
      <c r="G84" s="5" t="n">
        <v>0</v>
      </c>
    </row>
    <row r="85" spans="1:7">
      <c r="A85" s="4" t="s">
        <v>48</v>
      </c>
      <c r="D85" s="7" t="n">
        <v>0</v>
      </c>
      <c r="G85" s="7" t="n">
        <v>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4</v>
      </c>
      <c r="B1" s="2" t="s">
        <v>27</v>
      </c>
      <c r="F1" s="2" t="s">
        <v>1</v>
      </c>
    </row>
    <row r="2" spans="1:7">
      <c r="B2" s="2" t="s">
        <v>2</v>
      </c>
      <c r="C2" s="2" t="s">
        <v>28</v>
      </c>
      <c r="D2" s="2" t="s">
        <v>29</v>
      </c>
      <c r="E2" s="2" t="s">
        <v>30</v>
      </c>
      <c r="F2" s="2" t="s">
        <v>2</v>
      </c>
      <c r="G2" s="2" t="s">
        <v>29</v>
      </c>
    </row>
    <row r="3" spans="1:7">
      <c r="A3" s="3" t="s">
        <v>270</v>
      </c>
    </row>
    <row r="4" spans="1:7">
      <c r="A4" s="4" t="s">
        <v>42</v>
      </c>
      <c r="B4" s="7" t="n">
        <v>225</v>
      </c>
      <c r="C4" s="7" t="n">
        <v>213</v>
      </c>
      <c r="D4" s="7" t="n">
        <v>131</v>
      </c>
      <c r="E4" s="7" t="n">
        <v>159</v>
      </c>
      <c r="F4" s="7" t="n">
        <v>438</v>
      </c>
      <c r="G4" s="7" t="n">
        <v>290</v>
      </c>
    </row>
    <row r="5" spans="1:7">
      <c r="A5" s="3" t="s">
        <v>111</v>
      </c>
    </row>
    <row r="6" spans="1:7">
      <c r="A6" s="4" t="s">
        <v>112</v>
      </c>
      <c r="F6" s="5" t="n">
        <v>58</v>
      </c>
      <c r="G6" s="5" t="n">
        <v>58</v>
      </c>
    </row>
    <row r="7" spans="1:7">
      <c r="A7" s="4" t="s">
        <v>113</v>
      </c>
      <c r="F7" s="5" t="n">
        <v>71</v>
      </c>
      <c r="G7" s="5" t="n">
        <v>72</v>
      </c>
    </row>
    <row r="8" spans="1:7">
      <c r="A8" s="4" t="s">
        <v>114</v>
      </c>
      <c r="F8" s="5" t="n">
        <v>70</v>
      </c>
      <c r="G8" s="5" t="n">
        <v>24</v>
      </c>
    </row>
    <row r="9" spans="1:7">
      <c r="A9" s="4" t="s">
        <v>115</v>
      </c>
      <c r="F9" s="5" t="n">
        <v>-68</v>
      </c>
      <c r="G9" s="5" t="n">
        <v>-68</v>
      </c>
    </row>
    <row r="10" spans="1:7">
      <c r="A10" s="3" t="s">
        <v>116</v>
      </c>
    </row>
    <row r="11" spans="1:7">
      <c r="A11" s="4" t="s">
        <v>117</v>
      </c>
      <c r="F11" s="5" t="n">
        <v>-28</v>
      </c>
      <c r="G11" s="5" t="n">
        <v>-14</v>
      </c>
    </row>
    <row r="12" spans="1:7">
      <c r="A12" s="4" t="s">
        <v>65</v>
      </c>
      <c r="F12" s="5" t="n">
        <v>-47</v>
      </c>
      <c r="G12" s="5" t="n">
        <v>-84</v>
      </c>
    </row>
    <row r="13" spans="1:7">
      <c r="A13" s="4" t="s">
        <v>66</v>
      </c>
      <c r="F13" s="5" t="n">
        <v>-14</v>
      </c>
      <c r="G13" s="5" t="n">
        <v>-23</v>
      </c>
    </row>
    <row r="14" spans="1:7">
      <c r="A14" s="3" t="s">
        <v>118</v>
      </c>
    </row>
    <row r="15" spans="1:7">
      <c r="A15" s="4" t="s">
        <v>80</v>
      </c>
      <c r="F15" s="5" t="n">
        <v>-101</v>
      </c>
      <c r="G15" s="5" t="n">
        <v>-78</v>
      </c>
    </row>
    <row r="16" spans="1:7">
      <c r="A16" s="4" t="s">
        <v>275</v>
      </c>
      <c r="G16" s="5" t="n">
        <v>0</v>
      </c>
    </row>
    <row r="17" spans="1:7">
      <c r="A17" s="4" t="s">
        <v>81</v>
      </c>
      <c r="F17" s="5" t="n">
        <v>107</v>
      </c>
      <c r="G17" s="5" t="n">
        <v>47</v>
      </c>
    </row>
    <row r="18" spans="1:7">
      <c r="A18" s="4" t="s">
        <v>39</v>
      </c>
      <c r="F18" s="5" t="n">
        <v>76</v>
      </c>
      <c r="G18" s="5" t="n">
        <v>216</v>
      </c>
    </row>
    <row r="19" spans="1:7">
      <c r="A19" s="4" t="s">
        <v>119</v>
      </c>
      <c r="F19" s="5" t="n">
        <v>-93</v>
      </c>
      <c r="G19" s="5" t="n">
        <v>-67</v>
      </c>
    </row>
    <row r="20" spans="1:7">
      <c r="A20" s="4" t="s">
        <v>120</v>
      </c>
      <c r="F20" s="7" t="n">
        <v>469</v>
      </c>
      <c r="G20" s="5" t="n">
        <v>373</v>
      </c>
    </row>
    <row r="21" spans="1:7">
      <c r="A21" s="4" t="s">
        <v>271</v>
      </c>
    </row>
    <row r="22" spans="1:7">
      <c r="A22" s="3" t="s">
        <v>270</v>
      </c>
    </row>
    <row r="23" spans="1:7">
      <c r="A23" s="4" t="s">
        <v>42</v>
      </c>
      <c r="D23" s="5" t="n">
        <v>139</v>
      </c>
      <c r="G23" s="5" t="n">
        <v>300</v>
      </c>
    </row>
    <row r="24" spans="1:7">
      <c r="A24" s="3" t="s">
        <v>111</v>
      </c>
    </row>
    <row r="25" spans="1:7">
      <c r="A25" s="4" t="s">
        <v>112</v>
      </c>
      <c r="G25" s="5" t="n">
        <v>58</v>
      </c>
    </row>
    <row r="26" spans="1:7">
      <c r="A26" s="4" t="s">
        <v>113</v>
      </c>
      <c r="G26" s="5" t="n">
        <v>72</v>
      </c>
    </row>
    <row r="27" spans="1:7">
      <c r="A27" s="4" t="s">
        <v>114</v>
      </c>
      <c r="G27" s="5" t="n">
        <v>24</v>
      </c>
    </row>
    <row r="28" spans="1:7">
      <c r="A28" s="4" t="s">
        <v>115</v>
      </c>
      <c r="G28" s="5" t="n">
        <v>-68</v>
      </c>
    </row>
    <row r="29" spans="1:7">
      <c r="A29" s="3" t="s">
        <v>116</v>
      </c>
    </row>
    <row r="30" spans="1:7">
      <c r="A30" s="4" t="s">
        <v>117</v>
      </c>
      <c r="G30" s="5" t="n">
        <v>-19</v>
      </c>
    </row>
    <row r="31" spans="1:7">
      <c r="A31" s="4" t="s">
        <v>65</v>
      </c>
      <c r="G31" s="5" t="n">
        <v>0</v>
      </c>
    </row>
    <row r="32" spans="1:7">
      <c r="A32" s="4" t="s">
        <v>66</v>
      </c>
      <c r="G32" s="5" t="n">
        <v>-102</v>
      </c>
    </row>
    <row r="33" spans="1:7">
      <c r="A33" s="3" t="s">
        <v>118</v>
      </c>
    </row>
    <row r="34" spans="1:7">
      <c r="A34" s="4" t="s">
        <v>80</v>
      </c>
      <c r="G34" s="5" t="n">
        <v>-78</v>
      </c>
    </row>
    <row r="35" spans="1:7">
      <c r="A35" s="4" t="s">
        <v>275</v>
      </c>
      <c r="G35" s="5" t="n">
        <v>38</v>
      </c>
    </row>
    <row r="36" spans="1:7">
      <c r="A36" s="4" t="s">
        <v>81</v>
      </c>
      <c r="G36" s="5" t="n">
        <v>0</v>
      </c>
    </row>
    <row r="37" spans="1:7">
      <c r="A37" s="4" t="s">
        <v>39</v>
      </c>
      <c r="G37" s="5" t="n">
        <v>213</v>
      </c>
    </row>
    <row r="38" spans="1:7">
      <c r="A38" s="4" t="s">
        <v>119</v>
      </c>
      <c r="G38" s="5" t="n">
        <v>-65</v>
      </c>
    </row>
    <row r="39" spans="1:7">
      <c r="A39" s="4" t="s">
        <v>120</v>
      </c>
      <c r="G39" s="5" t="n">
        <v>373</v>
      </c>
    </row>
    <row r="40" spans="1:7">
      <c r="A40" s="4" t="s">
        <v>272</v>
      </c>
    </row>
    <row r="41" spans="1:7">
      <c r="A41" s="3" t="s">
        <v>270</v>
      </c>
    </row>
    <row r="42" spans="1:7">
      <c r="A42" s="4" t="s">
        <v>42</v>
      </c>
      <c r="D42" s="7" t="n">
        <v>-8</v>
      </c>
      <c r="G42" s="5" t="n">
        <v>-10</v>
      </c>
    </row>
    <row r="43" spans="1:7">
      <c r="A43" s="3" t="s">
        <v>111</v>
      </c>
    </row>
    <row r="44" spans="1:7">
      <c r="A44" s="4" t="s">
        <v>112</v>
      </c>
      <c r="G44" s="5" t="n">
        <v>0</v>
      </c>
    </row>
    <row r="45" spans="1:7">
      <c r="A45" s="4" t="s">
        <v>113</v>
      </c>
      <c r="G45" s="5" t="n">
        <v>0</v>
      </c>
    </row>
    <row r="46" spans="1:7">
      <c r="A46" s="4" t="s">
        <v>114</v>
      </c>
      <c r="G46" s="5" t="n">
        <v>0</v>
      </c>
    </row>
    <row r="47" spans="1:7">
      <c r="A47" s="4" t="s">
        <v>115</v>
      </c>
      <c r="G47" s="5" t="n">
        <v>0</v>
      </c>
    </row>
    <row r="48" spans="1:7">
      <c r="A48" s="3" t="s">
        <v>116</v>
      </c>
    </row>
    <row r="49" spans="1:7">
      <c r="A49" s="4" t="s">
        <v>117</v>
      </c>
      <c r="G49" s="5" t="n">
        <v>5</v>
      </c>
    </row>
    <row r="50" spans="1:7">
      <c r="A50" s="4" t="s">
        <v>65</v>
      </c>
      <c r="G50" s="5" t="n">
        <v>-84</v>
      </c>
    </row>
    <row r="51" spans="1:7">
      <c r="A51" s="4" t="s">
        <v>66</v>
      </c>
      <c r="G51" s="5" t="n">
        <v>79</v>
      </c>
    </row>
    <row r="52" spans="1:7">
      <c r="A52" s="3" t="s">
        <v>118</v>
      </c>
    </row>
    <row r="53" spans="1:7">
      <c r="A53" s="4" t="s">
        <v>80</v>
      </c>
      <c r="G53" s="5" t="n">
        <v>0</v>
      </c>
    </row>
    <row r="54" spans="1:7">
      <c r="A54" s="4" t="s">
        <v>275</v>
      </c>
      <c r="G54" s="5" t="n">
        <v>-38</v>
      </c>
    </row>
    <row r="55" spans="1:7">
      <c r="A55" s="4" t="s">
        <v>81</v>
      </c>
      <c r="G55" s="5" t="n">
        <v>47</v>
      </c>
    </row>
    <row r="56" spans="1:7">
      <c r="A56" s="4" t="s">
        <v>39</v>
      </c>
      <c r="G56" s="5" t="n">
        <v>3</v>
      </c>
    </row>
    <row r="57" spans="1:7">
      <c r="A57" s="4" t="s">
        <v>119</v>
      </c>
      <c r="G57" s="5" t="n">
        <v>-2</v>
      </c>
    </row>
    <row r="58" spans="1:7">
      <c r="A58" s="4" t="s">
        <v>120</v>
      </c>
      <c r="G58" s="7" t="n">
        <v>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31"/>
    <col customWidth="1" max="5" min="5" width="27"/>
  </cols>
  <sheetData>
    <row r="1" spans="1:5">
      <c r="A1" s="1" t="s">
        <v>276</v>
      </c>
      <c r="B1" s="2" t="s">
        <v>27</v>
      </c>
      <c r="D1" s="2" t="s">
        <v>1</v>
      </c>
    </row>
    <row r="2" spans="1:5">
      <c r="B2" s="2" t="s">
        <v>277</v>
      </c>
      <c r="C2" s="2" t="s">
        <v>278</v>
      </c>
      <c r="D2" s="2" t="s">
        <v>277</v>
      </c>
      <c r="E2" s="2" t="s">
        <v>278</v>
      </c>
    </row>
    <row r="3" spans="1:5">
      <c r="A3" s="4" t="s">
        <v>279</v>
      </c>
    </row>
    <row r="4" spans="1:5">
      <c r="A4" s="3" t="s">
        <v>280</v>
      </c>
    </row>
    <row r="5" spans="1:5">
      <c r="A5" s="4" t="s">
        <v>281</v>
      </c>
      <c r="B5" s="7" t="n">
        <v>15</v>
      </c>
      <c r="C5" s="7" t="n">
        <v>13</v>
      </c>
      <c r="D5" s="7" t="n">
        <v>29</v>
      </c>
      <c r="E5" s="7" t="n">
        <v>24</v>
      </c>
    </row>
    <row r="6" spans="1:5">
      <c r="A6" s="4" t="s">
        <v>282</v>
      </c>
    </row>
    <row r="7" spans="1:5">
      <c r="A7" s="3" t="s">
        <v>280</v>
      </c>
    </row>
    <row r="8" spans="1:5">
      <c r="A8" s="4" t="s">
        <v>283</v>
      </c>
      <c r="B8" s="5" t="n">
        <v>2</v>
      </c>
      <c r="D8" s="5" t="n">
        <v>2</v>
      </c>
    </row>
    <row r="9" spans="1:5">
      <c r="A9" s="4" t="s">
        <v>284</v>
      </c>
    </row>
    <row r="10" spans="1:5">
      <c r="A10" s="3" t="s">
        <v>280</v>
      </c>
    </row>
    <row r="11" spans="1:5">
      <c r="A11" s="4" t="s">
        <v>285</v>
      </c>
      <c r="B11" s="5" t="n">
        <v>45739</v>
      </c>
      <c r="C11" s="5" t="n">
        <v>67717</v>
      </c>
      <c r="D11" s="5" t="n">
        <v>449692</v>
      </c>
      <c r="E11" s="5" t="n">
        <v>398932</v>
      </c>
    </row>
    <row r="12" spans="1:5">
      <c r="A12" s="4" t="s">
        <v>286</v>
      </c>
    </row>
    <row r="13" spans="1:5">
      <c r="A13" s="3" t="s">
        <v>280</v>
      </c>
    </row>
    <row r="14" spans="1:5">
      <c r="A14" s="4" t="s">
        <v>287</v>
      </c>
      <c r="D14" s="4" t="s">
        <v>288</v>
      </c>
    </row>
    <row r="15" spans="1:5">
      <c r="A15" s="4" t="s">
        <v>289</v>
      </c>
      <c r="D15" s="4" t="s">
        <v>290</v>
      </c>
    </row>
    <row r="16" spans="1:5">
      <c r="A16" s="4" t="s">
        <v>291</v>
      </c>
      <c r="D16" s="4" t="s">
        <v>292</v>
      </c>
    </row>
    <row r="17" spans="1:5">
      <c r="A17" s="4" t="s">
        <v>293</v>
      </c>
      <c r="D17" s="4" t="s">
        <v>294</v>
      </c>
    </row>
    <row r="18" spans="1:5">
      <c r="A18" s="4" t="s">
        <v>295</v>
      </c>
    </row>
    <row r="19" spans="1:5">
      <c r="A19" s="3" t="s">
        <v>280</v>
      </c>
    </row>
    <row r="20" spans="1:5">
      <c r="A20" s="4" t="s">
        <v>296</v>
      </c>
      <c r="B20" s="5" t="n">
        <v>3538</v>
      </c>
      <c r="D20" s="5" t="n">
        <v>92758</v>
      </c>
    </row>
    <row r="21" spans="1:5">
      <c r="A21" s="4" t="s">
        <v>297</v>
      </c>
    </row>
    <row r="22" spans="1:5">
      <c r="A22" s="3" t="s">
        <v>280</v>
      </c>
    </row>
    <row r="23" spans="1:5">
      <c r="A23" s="4" t="s">
        <v>298</v>
      </c>
      <c r="B23" s="5" t="n">
        <v>0</v>
      </c>
      <c r="D23" s="5" t="n">
        <v>270963</v>
      </c>
    </row>
    <row r="24" spans="1:5">
      <c r="A24" s="4" t="s">
        <v>299</v>
      </c>
    </row>
    <row r="25" spans="1:5">
      <c r="A25" s="3" t="s">
        <v>280</v>
      </c>
    </row>
    <row r="26" spans="1:5">
      <c r="A26" s="4" t="s">
        <v>296</v>
      </c>
      <c r="B26" s="5" t="n">
        <v>0</v>
      </c>
      <c r="D26" s="5" t="n">
        <v>1356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0</v>
      </c>
      <c r="B1" s="2" t="s">
        <v>27</v>
      </c>
    </row>
    <row r="2" spans="1:3">
      <c r="B2" s="2" t="s">
        <v>61</v>
      </c>
      <c r="C2" s="2" t="s">
        <v>2</v>
      </c>
    </row>
    <row r="3" spans="1:3">
      <c r="A3" s="4" t="s">
        <v>301</v>
      </c>
    </row>
    <row r="4" spans="1:3">
      <c r="A4" s="3" t="s">
        <v>302</v>
      </c>
    </row>
    <row r="5" spans="1:3">
      <c r="A5" s="4" t="s">
        <v>303</v>
      </c>
      <c r="B5" s="7" t="n">
        <v>27</v>
      </c>
      <c r="C5" s="7" t="n">
        <v>18</v>
      </c>
    </row>
    <row r="6" spans="1:3">
      <c r="A6" s="4" t="s">
        <v>304</v>
      </c>
    </row>
    <row r="7" spans="1:3">
      <c r="A7" s="3" t="s">
        <v>302</v>
      </c>
    </row>
    <row r="8" spans="1:3">
      <c r="A8" s="4" t="s">
        <v>305</v>
      </c>
      <c r="B8" s="7"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307</v>
      </c>
    </row>
    <row r="2" spans="1:3">
      <c r="B2" s="2" t="s">
        <v>2</v>
      </c>
      <c r="C2" s="2" t="s">
        <v>61</v>
      </c>
    </row>
    <row r="3" spans="1:3">
      <c r="A3" s="3" t="s">
        <v>169</v>
      </c>
    </row>
    <row r="4" spans="1:3">
      <c r="A4" s="4" t="s">
        <v>308</v>
      </c>
      <c r="B4" s="7" t="n">
        <v>-107</v>
      </c>
      <c r="C4" s="7" t="n">
        <v>-99</v>
      </c>
    </row>
    <row r="5" spans="1:3">
      <c r="A5" s="4" t="s">
        <v>309</v>
      </c>
      <c r="B5" s="5" t="n">
        <v>-19</v>
      </c>
      <c r="C5" s="5" t="n">
        <v>-20</v>
      </c>
    </row>
    <row r="6" spans="1:3">
      <c r="A6" s="4" t="s">
        <v>310</v>
      </c>
      <c r="B6" s="5" t="n">
        <v>-85</v>
      </c>
      <c r="C6" s="5" t="n">
        <v>-83</v>
      </c>
    </row>
    <row r="7" spans="1:3">
      <c r="A7" s="4" t="s">
        <v>97</v>
      </c>
      <c r="B7" s="5" t="n">
        <v>-211</v>
      </c>
      <c r="C7" s="5" t="n">
        <v>-202</v>
      </c>
    </row>
    <row r="8" spans="1:3">
      <c r="A8" s="4" t="s">
        <v>311</v>
      </c>
      <c r="B8" s="5" t="n">
        <v>2</v>
      </c>
      <c r="C8" s="5" t="n">
        <v>2</v>
      </c>
    </row>
    <row r="9" spans="1:3">
      <c r="A9" s="4" t="s">
        <v>312</v>
      </c>
      <c r="B9" s="5" t="n">
        <v>6</v>
      </c>
      <c r="C9" s="5" t="n">
        <v>7</v>
      </c>
    </row>
    <row r="10" spans="1:3">
      <c r="A10" s="4" t="s">
        <v>313</v>
      </c>
      <c r="B10" s="7" t="n">
        <v>30</v>
      </c>
      <c r="C10" s="7" t="n">
        <v>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7" t="n">
        <v>35</v>
      </c>
    </row>
    <row r="4" spans="1:2">
      <c r="A4" s="4" t="s">
        <v>318</v>
      </c>
    </row>
    <row r="5" spans="1:2">
      <c r="A5" s="3" t="s">
        <v>316</v>
      </c>
    </row>
    <row r="6" spans="1:2">
      <c r="A6" s="4" t="s">
        <v>317</v>
      </c>
      <c r="B6" s="5" t="n">
        <v>30</v>
      </c>
    </row>
    <row r="7" spans="1:2">
      <c r="A7" s="4" t="s">
        <v>319</v>
      </c>
    </row>
    <row r="8" spans="1:2">
      <c r="A8" s="3" t="s">
        <v>316</v>
      </c>
    </row>
    <row r="9" spans="1:2">
      <c r="A9" s="4" t="s">
        <v>317</v>
      </c>
      <c r="B9" s="5" t="n">
        <v>4</v>
      </c>
    </row>
    <row r="10" spans="1:2">
      <c r="A10" s="4" t="s">
        <v>320</v>
      </c>
    </row>
    <row r="11" spans="1:2">
      <c r="A11" s="3" t="s">
        <v>316</v>
      </c>
    </row>
    <row r="12" spans="1:2">
      <c r="A12" s="4" t="s">
        <v>317</v>
      </c>
      <c r="B12"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1</v>
      </c>
      <c r="B1" s="2" t="s">
        <v>2</v>
      </c>
      <c r="C1" s="2" t="s">
        <v>61</v>
      </c>
    </row>
    <row r="2" spans="1:3">
      <c r="A2" s="3" t="s">
        <v>322</v>
      </c>
    </row>
    <row r="3" spans="1:3">
      <c r="A3" s="4" t="s">
        <v>117</v>
      </c>
      <c r="B3" s="7" t="n">
        <v>497000000</v>
      </c>
      <c r="C3" s="7" t="n">
        <v>468000000</v>
      </c>
    </row>
    <row r="4" spans="1:3">
      <c r="A4" s="4" t="s">
        <v>323</v>
      </c>
      <c r="B4" s="5" t="n">
        <v>-3000000</v>
      </c>
      <c r="C4" s="5" t="n">
        <v>-2000000</v>
      </c>
    </row>
    <row r="5" spans="1:3">
      <c r="A5" s="4" t="s">
        <v>64</v>
      </c>
      <c r="B5" s="5" t="n">
        <v>494000000</v>
      </c>
      <c r="C5" s="7" t="n">
        <v>466000000</v>
      </c>
    </row>
    <row r="6" spans="1:3">
      <c r="A6" s="4" t="s">
        <v>324</v>
      </c>
    </row>
    <row r="7" spans="1:3">
      <c r="A7" s="3" t="s">
        <v>322</v>
      </c>
    </row>
    <row r="8" spans="1:3">
      <c r="A8" s="4" t="s">
        <v>325</v>
      </c>
      <c r="B8" s="7"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6</v>
      </c>
      <c r="B1" s="2" t="s">
        <v>27</v>
      </c>
      <c r="D1" s="2" t="s">
        <v>1</v>
      </c>
    </row>
    <row r="2" spans="1:6">
      <c r="B2" s="2" t="s">
        <v>2</v>
      </c>
      <c r="C2" s="2" t="s">
        <v>29</v>
      </c>
      <c r="D2" s="2" t="s">
        <v>2</v>
      </c>
      <c r="E2" s="2" t="s">
        <v>29</v>
      </c>
      <c r="F2" s="2" t="s">
        <v>61</v>
      </c>
    </row>
    <row r="3" spans="1:6">
      <c r="A3" s="3" t="s">
        <v>174</v>
      </c>
    </row>
    <row r="4" spans="1:6">
      <c r="A4" s="4" t="s">
        <v>65</v>
      </c>
      <c r="B4" s="7" t="n">
        <v>829</v>
      </c>
      <c r="D4" s="7" t="n">
        <v>829</v>
      </c>
      <c r="F4" s="7" t="n">
        <v>782</v>
      </c>
    </row>
    <row r="5" spans="1:6">
      <c r="A5" s="4" t="s">
        <v>327</v>
      </c>
      <c r="B5" s="5" t="n">
        <v>-479</v>
      </c>
      <c r="D5" s="5" t="n">
        <v>-479</v>
      </c>
      <c r="F5" s="5" t="n">
        <v>-372</v>
      </c>
    </row>
    <row r="6" spans="1:6">
      <c r="A6" s="4" t="s">
        <v>328</v>
      </c>
      <c r="B6" s="5" t="n">
        <v>-7</v>
      </c>
      <c r="D6" s="5" t="n">
        <v>-7</v>
      </c>
      <c r="F6" s="5" t="n">
        <v>-7</v>
      </c>
    </row>
    <row r="7" spans="1:6">
      <c r="A7" s="4" t="s">
        <v>329</v>
      </c>
      <c r="B7" s="5" t="n">
        <v>343</v>
      </c>
      <c r="D7" s="5" t="n">
        <v>343</v>
      </c>
      <c r="F7" s="5" t="n">
        <v>403</v>
      </c>
    </row>
    <row r="8" spans="1:6">
      <c r="A8" s="3" t="s">
        <v>330</v>
      </c>
    </row>
    <row r="9" spans="1:6">
      <c r="A9" s="4" t="s">
        <v>331</v>
      </c>
      <c r="B9" s="5" t="n">
        <v>946</v>
      </c>
      <c r="D9" s="5" t="n">
        <v>946</v>
      </c>
      <c r="F9" s="5" t="n">
        <v>881</v>
      </c>
    </row>
    <row r="10" spans="1:6">
      <c r="A10" s="4" t="s">
        <v>332</v>
      </c>
      <c r="B10" s="5" t="n">
        <v>-117</v>
      </c>
      <c r="D10" s="5" t="n">
        <v>-117</v>
      </c>
      <c r="F10" s="5" t="n">
        <v>-99</v>
      </c>
    </row>
    <row r="11" spans="1:6">
      <c r="A11" s="4" t="s">
        <v>65</v>
      </c>
      <c r="B11" s="5" t="n">
        <v>829</v>
      </c>
      <c r="D11" s="5" t="n">
        <v>829</v>
      </c>
      <c r="F11" s="7" t="n">
        <v>782</v>
      </c>
    </row>
    <row r="12" spans="1:6">
      <c r="A12" s="4" t="s">
        <v>333</v>
      </c>
      <c r="B12" s="7" t="n">
        <v>49</v>
      </c>
      <c r="C12" s="7" t="n">
        <v>53</v>
      </c>
      <c r="D12" s="7" t="n">
        <v>207</v>
      </c>
      <c r="E12" s="7" t="n">
        <v>1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4</v>
      </c>
      <c r="B1" s="2" t="s">
        <v>2</v>
      </c>
      <c r="C1" s="2" t="s">
        <v>61</v>
      </c>
    </row>
    <row r="2" spans="1:3">
      <c r="A2" s="3" t="s">
        <v>176</v>
      </c>
    </row>
    <row r="3" spans="1:3">
      <c r="A3" s="4" t="s">
        <v>335</v>
      </c>
      <c r="B3" s="7" t="n">
        <v>69</v>
      </c>
      <c r="C3" s="7" t="n">
        <v>91</v>
      </c>
    </row>
    <row r="4" spans="1:3">
      <c r="A4" s="4" t="s">
        <v>336</v>
      </c>
      <c r="B4" s="5" t="n">
        <v>128</v>
      </c>
      <c r="C4" s="5" t="n">
        <v>121</v>
      </c>
    </row>
    <row r="5" spans="1:3">
      <c r="A5" s="4" t="s">
        <v>337</v>
      </c>
      <c r="B5" s="5" t="n">
        <v>228</v>
      </c>
      <c r="C5" s="5" t="n">
        <v>199</v>
      </c>
    </row>
    <row r="6" spans="1:3">
      <c r="A6" s="4" t="s">
        <v>66</v>
      </c>
      <c r="B6" s="7" t="n">
        <v>425</v>
      </c>
      <c r="C6" s="7" t="n">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v>
      </c>
      <c r="B1" s="2" t="s">
        <v>2</v>
      </c>
      <c r="C1" s="2" t="s">
        <v>61</v>
      </c>
    </row>
    <row r="2" spans="1:3">
      <c r="A2" s="3" t="s">
        <v>92</v>
      </c>
    </row>
    <row r="3" spans="1:3">
      <c r="A3" s="4" t="s">
        <v>101</v>
      </c>
      <c r="B3" s="4" t="s">
        <v>102</v>
      </c>
      <c r="C3" s="4" t="s">
        <v>102</v>
      </c>
    </row>
    <row r="4" spans="1:3">
      <c r="A4" s="4" t="s">
        <v>103</v>
      </c>
      <c r="B4" s="5" t="n">
        <v>1000000</v>
      </c>
      <c r="C4" s="5" t="n">
        <v>1000000</v>
      </c>
    </row>
    <row r="5" spans="1:3">
      <c r="A5" s="4" t="s">
        <v>104</v>
      </c>
      <c r="B5" s="5" t="n">
        <v>0</v>
      </c>
      <c r="C5" s="5" t="n">
        <v>0</v>
      </c>
    </row>
    <row r="6" spans="1:3">
      <c r="A6" s="4" t="s">
        <v>105</v>
      </c>
      <c r="B6" s="7" t="n">
        <v>1</v>
      </c>
      <c r="C6" s="7" t="n">
        <v>1</v>
      </c>
    </row>
    <row r="7" spans="1:3">
      <c r="A7" s="4" t="s">
        <v>106</v>
      </c>
      <c r="B7" s="5" t="n">
        <v>500000000</v>
      </c>
      <c r="C7" s="5" t="n">
        <v>500000000</v>
      </c>
    </row>
    <row r="8" spans="1:3">
      <c r="A8" s="4" t="s">
        <v>107</v>
      </c>
      <c r="B8" s="5" t="n">
        <v>117774474</v>
      </c>
      <c r="C8" s="5" t="n">
        <v>118280120</v>
      </c>
    </row>
    <row r="9" spans="1:3">
      <c r="A9" s="4" t="s">
        <v>108</v>
      </c>
      <c r="B9" s="5" t="n">
        <v>117774474</v>
      </c>
      <c r="C9" s="5" t="n">
        <v>118280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38</v>
      </c>
      <c r="B1" s="2" t="s">
        <v>27</v>
      </c>
      <c r="D1" s="2" t="s">
        <v>1</v>
      </c>
    </row>
    <row r="2" spans="1:6">
      <c r="B2" s="2" t="s">
        <v>2</v>
      </c>
      <c r="C2" s="2" t="s">
        <v>29</v>
      </c>
      <c r="D2" s="2" t="s">
        <v>2</v>
      </c>
      <c r="E2" s="2" t="s">
        <v>29</v>
      </c>
      <c r="F2" s="2" t="s">
        <v>61</v>
      </c>
    </row>
    <row r="3" spans="1:6">
      <c r="A3" s="3" t="s">
        <v>178</v>
      </c>
    </row>
    <row r="4" spans="1:6">
      <c r="A4" s="4" t="s">
        <v>339</v>
      </c>
      <c r="B4" s="7" t="n">
        <v>43</v>
      </c>
      <c r="D4" s="7" t="n">
        <v>43</v>
      </c>
      <c r="F4" s="7" t="n">
        <v>43</v>
      </c>
    </row>
    <row r="5" spans="1:6">
      <c r="A5" s="4" t="s">
        <v>340</v>
      </c>
      <c r="B5" s="5" t="n">
        <v>171</v>
      </c>
      <c r="D5" s="5" t="n">
        <v>171</v>
      </c>
      <c r="F5" s="5" t="n">
        <v>171</v>
      </c>
    </row>
    <row r="6" spans="1:6">
      <c r="A6" s="4" t="s">
        <v>341</v>
      </c>
      <c r="B6" s="5" t="n">
        <v>625</v>
      </c>
      <c r="D6" s="5" t="n">
        <v>625</v>
      </c>
      <c r="F6" s="5" t="n">
        <v>620</v>
      </c>
    </row>
    <row r="7" spans="1:6">
      <c r="A7" s="4" t="s">
        <v>342</v>
      </c>
      <c r="B7" s="5" t="n">
        <v>1394</v>
      </c>
      <c r="D7" s="5" t="n">
        <v>1394</v>
      </c>
      <c r="F7" s="5" t="n">
        <v>1349</v>
      </c>
    </row>
    <row r="8" spans="1:6">
      <c r="A8" s="4" t="s">
        <v>343</v>
      </c>
      <c r="B8" s="5" t="n">
        <v>2233</v>
      </c>
      <c r="D8" s="5" t="n">
        <v>2233</v>
      </c>
      <c r="F8" s="5" t="n">
        <v>2183</v>
      </c>
    </row>
    <row r="9" spans="1:6">
      <c r="A9" s="4" t="s">
        <v>344</v>
      </c>
      <c r="B9" s="5" t="n">
        <v>-1332</v>
      </c>
      <c r="D9" s="5" t="n">
        <v>-1332</v>
      </c>
      <c r="F9" s="5" t="n">
        <v>-1283</v>
      </c>
    </row>
    <row r="10" spans="1:6">
      <c r="A10" s="4" t="s">
        <v>71</v>
      </c>
      <c r="B10" s="5" t="n">
        <v>901</v>
      </c>
      <c r="D10" s="5" t="n">
        <v>901</v>
      </c>
      <c r="F10" s="7" t="n">
        <v>900</v>
      </c>
    </row>
    <row r="11" spans="1:6">
      <c r="A11" s="4" t="s">
        <v>345</v>
      </c>
      <c r="B11" s="7" t="n">
        <v>33</v>
      </c>
      <c r="C11" s="7" t="n">
        <v>36</v>
      </c>
      <c r="D11" s="7" t="n">
        <v>68</v>
      </c>
      <c r="E11" s="7" t="n">
        <v>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7" t="n">
        <v>24</v>
      </c>
    </row>
    <row r="5" spans="1:2">
      <c r="A5" s="4" t="s">
        <v>350</v>
      </c>
      <c r="B5" s="5" t="n">
        <v>9</v>
      </c>
    </row>
    <row r="6" spans="1:2">
      <c r="A6" s="4" t="s">
        <v>351</v>
      </c>
      <c r="B6" s="5" t="n">
        <v>-6</v>
      </c>
    </row>
    <row r="7" spans="1:2">
      <c r="A7" s="4" t="s">
        <v>352</v>
      </c>
      <c r="B7" s="7" t="n">
        <v>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3</v>
      </c>
      <c r="B1" s="2" t="s">
        <v>2</v>
      </c>
      <c r="C1" s="2" t="s">
        <v>61</v>
      </c>
    </row>
    <row r="2" spans="1:3">
      <c r="A2" s="4" t="s">
        <v>354</v>
      </c>
    </row>
    <row r="3" spans="1:3">
      <c r="A3" s="3" t="s">
        <v>355</v>
      </c>
    </row>
    <row r="4" spans="1:3">
      <c r="A4" s="4" t="s">
        <v>356</v>
      </c>
      <c r="B4" s="7" t="n">
        <v>16</v>
      </c>
      <c r="C4" s="7"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7</v>
      </c>
      <c r="D1" s="2" t="s">
        <v>1</v>
      </c>
    </row>
    <row r="2" spans="1:5">
      <c r="B2" s="2" t="s">
        <v>2</v>
      </c>
      <c r="C2" s="2" t="s">
        <v>29</v>
      </c>
      <c r="D2" s="2" t="s">
        <v>2</v>
      </c>
      <c r="E2" s="2" t="s">
        <v>29</v>
      </c>
    </row>
    <row r="3" spans="1:5">
      <c r="A3" s="4" t="s">
        <v>358</v>
      </c>
    </row>
    <row r="4" spans="1:5">
      <c r="A4" s="3" t="s">
        <v>359</v>
      </c>
    </row>
    <row r="5" spans="1:5">
      <c r="A5" s="4" t="s">
        <v>360</v>
      </c>
      <c r="B5" s="7" t="n">
        <v>9</v>
      </c>
      <c r="C5" s="7" t="n">
        <v>9</v>
      </c>
      <c r="D5" s="7" t="n">
        <v>18</v>
      </c>
      <c r="E5" s="7" t="n">
        <v>19</v>
      </c>
    </row>
    <row r="6" spans="1:5">
      <c r="A6" s="4" t="s">
        <v>361</v>
      </c>
      <c r="B6" s="5" t="n">
        <v>53</v>
      </c>
      <c r="C6" s="5" t="n">
        <v>49</v>
      </c>
      <c r="D6" s="5" t="n">
        <v>105</v>
      </c>
      <c r="E6" s="5" t="n">
        <v>97</v>
      </c>
    </row>
    <row r="7" spans="1:5">
      <c r="A7" s="4" t="s">
        <v>362</v>
      </c>
      <c r="B7" s="5" t="n">
        <v>-96</v>
      </c>
      <c r="C7" s="5" t="n">
        <v>-92</v>
      </c>
      <c r="D7" s="5" t="n">
        <v>-191</v>
      </c>
      <c r="E7" s="5" t="n">
        <v>-184</v>
      </c>
    </row>
    <row r="8" spans="1:5">
      <c r="A8" s="4" t="s">
        <v>363</v>
      </c>
      <c r="B8" s="5" t="n">
        <v>0</v>
      </c>
      <c r="C8" s="5" t="n">
        <v>0</v>
      </c>
      <c r="D8" s="5" t="n">
        <v>0</v>
      </c>
      <c r="E8" s="5" t="n">
        <v>0</v>
      </c>
    </row>
    <row r="9" spans="1:5">
      <c r="A9" s="4" t="s">
        <v>364</v>
      </c>
      <c r="B9" s="5" t="n">
        <v>-34</v>
      </c>
      <c r="C9" s="5" t="n">
        <v>-34</v>
      </c>
      <c r="D9" s="5" t="n">
        <v>-68</v>
      </c>
      <c r="E9" s="5" t="n">
        <v>-68</v>
      </c>
    </row>
    <row r="10" spans="1:5">
      <c r="A10" s="4" t="s">
        <v>365</v>
      </c>
    </row>
    <row r="11" spans="1:5">
      <c r="A11" s="3" t="s">
        <v>359</v>
      </c>
    </row>
    <row r="12" spans="1:5">
      <c r="A12" s="4" t="s">
        <v>360</v>
      </c>
      <c r="B12" s="5" t="n">
        <v>0</v>
      </c>
      <c r="C12" s="5" t="n">
        <v>1</v>
      </c>
      <c r="D12" s="5" t="n">
        <v>0</v>
      </c>
      <c r="E12" s="5" t="n">
        <v>1</v>
      </c>
    </row>
    <row r="13" spans="1:5">
      <c r="A13" s="4" t="s">
        <v>361</v>
      </c>
      <c r="B13" s="5" t="n">
        <v>2</v>
      </c>
      <c r="C13" s="5" t="n">
        <v>2</v>
      </c>
      <c r="D13" s="5" t="n">
        <v>4</v>
      </c>
      <c r="E13" s="5" t="n">
        <v>4</v>
      </c>
    </row>
    <row r="14" spans="1:5">
      <c r="A14" s="4" t="s">
        <v>362</v>
      </c>
      <c r="B14" s="5" t="n">
        <v>-4</v>
      </c>
      <c r="C14" s="5" t="n">
        <v>-4</v>
      </c>
      <c r="D14" s="5" t="n">
        <v>-8</v>
      </c>
      <c r="E14" s="5" t="n">
        <v>-8</v>
      </c>
    </row>
    <row r="15" spans="1:5">
      <c r="A15" s="4" t="s">
        <v>363</v>
      </c>
      <c r="B15" s="5" t="n">
        <v>-1</v>
      </c>
      <c r="C15" s="5" t="n">
        <v>-1</v>
      </c>
      <c r="D15" s="5" t="n">
        <v>-3</v>
      </c>
      <c r="E15" s="5" t="n">
        <v>-1</v>
      </c>
    </row>
    <row r="16" spans="1:5">
      <c r="A16" s="4" t="s">
        <v>364</v>
      </c>
      <c r="B16" s="7" t="n">
        <v>-3</v>
      </c>
      <c r="C16" s="7" t="n">
        <v>-2</v>
      </c>
      <c r="D16" s="7" t="n">
        <v>-7</v>
      </c>
      <c r="E16" s="7"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5"/>
    <col customWidth="1" max="9" min="9" width="14"/>
  </cols>
  <sheetData>
    <row r="1" spans="1:9">
      <c r="A1" s="1" t="s">
        <v>366</v>
      </c>
      <c r="B1" s="2" t="s">
        <v>27</v>
      </c>
      <c r="E1" s="2" t="s">
        <v>1</v>
      </c>
      <c r="G1" s="2" t="s">
        <v>307</v>
      </c>
    </row>
    <row r="2" spans="1:9">
      <c r="B2" s="2" t="s">
        <v>2</v>
      </c>
      <c r="C2" s="2" t="s">
        <v>367</v>
      </c>
      <c r="D2" s="2" t="s">
        <v>29</v>
      </c>
      <c r="E2" s="2" t="s">
        <v>2</v>
      </c>
      <c r="F2" s="2" t="s">
        <v>29</v>
      </c>
      <c r="G2" s="2" t="s">
        <v>368</v>
      </c>
      <c r="H2" s="2" t="s">
        <v>61</v>
      </c>
      <c r="I2" s="2" t="s">
        <v>369</v>
      </c>
    </row>
    <row r="3" spans="1:9">
      <c r="A3" s="4" t="s">
        <v>358</v>
      </c>
    </row>
    <row r="4" spans="1:9">
      <c r="A4" s="3" t="s">
        <v>370</v>
      </c>
    </row>
    <row r="5" spans="1:9">
      <c r="A5" s="4" t="s">
        <v>371</v>
      </c>
      <c r="B5" s="7" t="n">
        <v>0</v>
      </c>
      <c r="C5" s="7" t="n">
        <v>300000000</v>
      </c>
      <c r="D5" s="7" t="n">
        <v>0</v>
      </c>
      <c r="E5" s="7" t="n">
        <v>0</v>
      </c>
      <c r="F5" s="7" t="n">
        <v>0</v>
      </c>
      <c r="G5" s="7" t="n">
        <v>400000000</v>
      </c>
    </row>
    <row r="6" spans="1:9">
      <c r="A6" s="4" t="s">
        <v>372</v>
      </c>
      <c r="B6" s="7" t="n">
        <v>0</v>
      </c>
      <c r="E6" s="7" t="n">
        <v>0</v>
      </c>
    </row>
    <row r="7" spans="1:9">
      <c r="A7" s="4" t="s">
        <v>373</v>
      </c>
    </row>
    <row r="8" spans="1:9">
      <c r="A8" s="3" t="s">
        <v>370</v>
      </c>
    </row>
    <row r="9" spans="1:9">
      <c r="A9" s="4" t="s">
        <v>374</v>
      </c>
      <c r="H9" s="7" t="n">
        <v>4600000000</v>
      </c>
    </row>
    <row r="10" spans="1:9">
      <c r="A10" s="4" t="s">
        <v>375</v>
      </c>
      <c r="H10" s="7" t="n">
        <v>5200000000</v>
      </c>
    </row>
    <row r="11" spans="1:9">
      <c r="A11" s="4" t="s">
        <v>376</v>
      </c>
      <c r="I11" s="4" t="s">
        <v>377</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7</v>
      </c>
      <c r="D1" s="2" t="s">
        <v>1</v>
      </c>
    </row>
    <row r="2" spans="1:5">
      <c r="B2" s="2" t="s">
        <v>2</v>
      </c>
      <c r="C2" s="2" t="s">
        <v>29</v>
      </c>
      <c r="D2" s="2" t="s">
        <v>2</v>
      </c>
      <c r="E2" s="2" t="s">
        <v>29</v>
      </c>
    </row>
    <row r="3" spans="1:5">
      <c r="A3" s="3" t="s">
        <v>188</v>
      </c>
    </row>
    <row r="4" spans="1:5">
      <c r="A4" s="4" t="s">
        <v>40</v>
      </c>
      <c r="B4" s="7" t="n">
        <v>225</v>
      </c>
      <c r="C4" s="7" t="n">
        <v>131</v>
      </c>
      <c r="D4" s="7" t="n">
        <v>441</v>
      </c>
      <c r="E4" s="7" t="n">
        <v>296</v>
      </c>
    </row>
    <row r="5" spans="1:5">
      <c r="A5" s="4" t="s">
        <v>379</v>
      </c>
      <c r="B5" s="5" t="n">
        <v>0</v>
      </c>
      <c r="C5" s="5" t="n">
        <v>-1</v>
      </c>
      <c r="D5" s="5" t="n">
        <v>-1</v>
      </c>
      <c r="E5" s="5" t="n">
        <v>-1</v>
      </c>
    </row>
    <row r="6" spans="1:5">
      <c r="A6" s="4" t="s">
        <v>380</v>
      </c>
      <c r="B6" s="7" t="n">
        <v>225</v>
      </c>
      <c r="C6" s="7" t="n">
        <v>130</v>
      </c>
      <c r="D6" s="7" t="n">
        <v>440</v>
      </c>
      <c r="E6" s="7" t="n">
        <v>295</v>
      </c>
    </row>
    <row r="7" spans="1:5">
      <c r="A7" s="4" t="s">
        <v>381</v>
      </c>
      <c r="B7" s="5" t="n">
        <v>117700000</v>
      </c>
      <c r="C7" s="5" t="n">
        <v>118500000</v>
      </c>
      <c r="D7" s="5" t="n">
        <v>117800000</v>
      </c>
      <c r="E7" s="5" t="n">
        <v>118800000</v>
      </c>
    </row>
    <row r="8" spans="1:5">
      <c r="A8" s="4" t="s">
        <v>382</v>
      </c>
      <c r="B8" s="5" t="n">
        <v>2300000</v>
      </c>
      <c r="C8" s="5" t="n">
        <v>2400000</v>
      </c>
      <c r="D8" s="5" t="n">
        <v>2500000</v>
      </c>
      <c r="E8" s="5" t="n">
        <v>2300000</v>
      </c>
    </row>
    <row r="9" spans="1:5">
      <c r="A9" s="4" t="s">
        <v>383</v>
      </c>
      <c r="B9" s="5" t="n">
        <v>120000000</v>
      </c>
      <c r="C9" s="5" t="n">
        <v>120900000</v>
      </c>
      <c r="D9" s="5" t="n">
        <v>120300000</v>
      </c>
      <c r="E9" s="5" t="n">
        <v>121100000</v>
      </c>
    </row>
    <row r="10" spans="1:5">
      <c r="A10" s="4" t="s">
        <v>384</v>
      </c>
      <c r="B10" s="8" t="n">
        <v>1.91</v>
      </c>
      <c r="C10" s="8" t="n">
        <v>1.1</v>
      </c>
      <c r="D10" s="8" t="n">
        <v>3.74</v>
      </c>
      <c r="E10" s="8" t="n">
        <v>2.49</v>
      </c>
    </row>
    <row r="11" spans="1:5">
      <c r="A11" s="4" t="s">
        <v>385</v>
      </c>
      <c r="B11" s="8" t="n">
        <v>1.88</v>
      </c>
      <c r="C11" s="8" t="n">
        <v>1.08</v>
      </c>
      <c r="D11" s="8" t="n">
        <v>3.66</v>
      </c>
      <c r="E11" s="8" t="n">
        <v>2.44</v>
      </c>
    </row>
    <row r="12" spans="1:5">
      <c r="A12" s="4" t="s">
        <v>386</v>
      </c>
      <c r="B12" s="5" t="n">
        <v>399243</v>
      </c>
      <c r="C12" s="5" t="n">
        <v>222</v>
      </c>
      <c r="D12" s="5" t="n">
        <v>279705</v>
      </c>
      <c r="E12" s="5" t="n">
        <v>814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7</v>
      </c>
      <c r="D1" s="2" t="s">
        <v>1</v>
      </c>
    </row>
    <row r="2" spans="1:5">
      <c r="B2" s="2" t="s">
        <v>2</v>
      </c>
      <c r="C2" s="2" t="s">
        <v>29</v>
      </c>
      <c r="D2" s="2" t="s">
        <v>2</v>
      </c>
      <c r="E2" s="2" t="s">
        <v>29</v>
      </c>
    </row>
    <row r="3" spans="1:5">
      <c r="A3" s="3" t="s">
        <v>191</v>
      </c>
    </row>
    <row r="4" spans="1:5">
      <c r="A4" s="4" t="s">
        <v>388</v>
      </c>
      <c r="B4" s="4" t="s">
        <v>389</v>
      </c>
      <c r="C4" s="4" t="s">
        <v>390</v>
      </c>
      <c r="D4" s="4" t="s">
        <v>391</v>
      </c>
      <c r="E4" s="4" t="s">
        <v>392</v>
      </c>
    </row>
    <row r="5" spans="1:5">
      <c r="A5" s="4" t="s">
        <v>393</v>
      </c>
      <c r="C5" s="7" t="n">
        <v>58</v>
      </c>
    </row>
    <row r="6" spans="1:5">
      <c r="A6" s="4" t="s">
        <v>394</v>
      </c>
      <c r="C6" s="8" t="n">
        <v>0.48</v>
      </c>
    </row>
    <row r="7" spans="1:5">
      <c r="A7" s="4" t="s">
        <v>395</v>
      </c>
      <c r="C7" s="7" t="n">
        <v>26</v>
      </c>
    </row>
    <row r="8" spans="1:5">
      <c r="A8" s="4" t="s">
        <v>396</v>
      </c>
      <c r="C8" s="8" t="n">
        <v>0.21</v>
      </c>
    </row>
    <row r="9" spans="1:5">
      <c r="A9" s="4" t="s">
        <v>397</v>
      </c>
      <c r="C9" s="7" t="n">
        <v>22</v>
      </c>
    </row>
    <row r="10" spans="1:5">
      <c r="A10" s="4" t="s">
        <v>398</v>
      </c>
      <c r="C10" s="8" t="n">
        <v>0.18</v>
      </c>
    </row>
    <row r="11" spans="1:5">
      <c r="A11" s="4" t="s">
        <v>399</v>
      </c>
      <c r="B11" s="7" t="n">
        <v>19</v>
      </c>
      <c r="D11" s="7" t="n">
        <v>19</v>
      </c>
    </row>
    <row r="12" spans="1:5">
      <c r="A12" s="4" t="s">
        <v>400</v>
      </c>
      <c r="B12" s="7" t="n">
        <v>88</v>
      </c>
      <c r="D12" s="7" t="n">
        <v>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1</v>
      </c>
    </row>
    <row r="2" spans="1:3">
      <c r="A2" s="4" t="s">
        <v>402</v>
      </c>
    </row>
    <row r="3" spans="1:3">
      <c r="A3" s="3" t="s">
        <v>403</v>
      </c>
    </row>
    <row r="4" spans="1:3">
      <c r="A4" s="4" t="s">
        <v>404</v>
      </c>
      <c r="B4" s="7" t="n">
        <v>20</v>
      </c>
      <c r="C4" s="7" t="n">
        <v>38</v>
      </c>
    </row>
    <row r="5" spans="1:3">
      <c r="A5" s="4" t="s">
        <v>405</v>
      </c>
    </row>
    <row r="6" spans="1:3">
      <c r="A6" s="3" t="s">
        <v>406</v>
      </c>
    </row>
    <row r="7" spans="1:3">
      <c r="A7" s="4" t="s">
        <v>407</v>
      </c>
      <c r="B7" s="5" t="n">
        <v>46</v>
      </c>
      <c r="C7" s="5" t="n">
        <v>46</v>
      </c>
    </row>
    <row r="8" spans="1:3">
      <c r="A8" s="4" t="s">
        <v>408</v>
      </c>
    </row>
    <row r="9" spans="1:3">
      <c r="A9" s="3" t="s">
        <v>406</v>
      </c>
    </row>
    <row r="10" spans="1:3">
      <c r="A10" s="4" t="s">
        <v>407</v>
      </c>
      <c r="B10" s="5" t="n">
        <v>129</v>
      </c>
      <c r="C10" s="5" t="n">
        <v>136</v>
      </c>
    </row>
    <row r="11" spans="1:3">
      <c r="A11" s="4" t="s">
        <v>409</v>
      </c>
      <c r="B11" s="5" t="n">
        <v>83</v>
      </c>
      <c r="C11" s="5" t="n">
        <v>90</v>
      </c>
    </row>
    <row r="12" spans="1:3">
      <c r="A12" s="3" t="s">
        <v>403</v>
      </c>
    </row>
    <row r="13" spans="1:3">
      <c r="A13" s="4" t="s">
        <v>404</v>
      </c>
      <c r="B13" s="5" t="n">
        <v>152</v>
      </c>
      <c r="C13" s="5" t="n">
        <v>149</v>
      </c>
    </row>
    <row r="14" spans="1:3">
      <c r="A14" s="4" t="s">
        <v>410</v>
      </c>
    </row>
    <row r="15" spans="1:3">
      <c r="A15" s="3" t="s">
        <v>403</v>
      </c>
    </row>
    <row r="16" spans="1:3">
      <c r="A16" s="4" t="s">
        <v>404</v>
      </c>
      <c r="B16" s="5" t="n">
        <v>20</v>
      </c>
      <c r="C16" s="5" t="n">
        <v>38</v>
      </c>
    </row>
    <row r="17" spans="1:3">
      <c r="A17" s="4" t="s">
        <v>411</v>
      </c>
    </row>
    <row r="18" spans="1:3">
      <c r="A18" s="3" t="s">
        <v>403</v>
      </c>
    </row>
    <row r="19" spans="1:3">
      <c r="A19" s="4" t="s">
        <v>412</v>
      </c>
      <c r="B19" s="5" t="n">
        <v>132</v>
      </c>
      <c r="C19" s="5" t="n">
        <v>111</v>
      </c>
    </row>
    <row r="20" spans="1:3">
      <c r="A20" s="4" t="s">
        <v>413</v>
      </c>
    </row>
    <row r="21" spans="1:3">
      <c r="A21" s="3" t="s">
        <v>406</v>
      </c>
    </row>
    <row r="22" spans="1:3">
      <c r="A22" s="4" t="s">
        <v>407</v>
      </c>
      <c r="B22" s="5" t="n">
        <v>46</v>
      </c>
      <c r="C22" s="5" t="n">
        <v>46</v>
      </c>
    </row>
    <row r="23" spans="1:3">
      <c r="A23" s="4" t="s">
        <v>414</v>
      </c>
    </row>
    <row r="24" spans="1:3">
      <c r="A24" s="3" t="s">
        <v>406</v>
      </c>
    </row>
    <row r="25" spans="1:3">
      <c r="A25" s="4" t="s">
        <v>409</v>
      </c>
      <c r="B25" s="5" t="n">
        <v>56</v>
      </c>
      <c r="C25" s="5" t="n">
        <v>63</v>
      </c>
    </row>
    <row r="26" spans="1:3">
      <c r="A26" s="4" t="s">
        <v>415</v>
      </c>
    </row>
    <row r="27" spans="1:3">
      <c r="A27" s="3" t="s">
        <v>406</v>
      </c>
    </row>
    <row r="28" spans="1:3">
      <c r="A28" s="4" t="s">
        <v>409</v>
      </c>
      <c r="B28" s="7" t="n">
        <v>27</v>
      </c>
      <c r="C28" s="7"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1</v>
      </c>
    </row>
    <row r="2" spans="1:3">
      <c r="A2" s="4" t="s">
        <v>417</v>
      </c>
    </row>
    <row r="3" spans="1:3">
      <c r="A3" s="3" t="s">
        <v>418</v>
      </c>
    </row>
    <row r="4" spans="1:3">
      <c r="A4" s="4" t="s">
        <v>419</v>
      </c>
      <c r="B4" s="7" t="n">
        <v>3716</v>
      </c>
      <c r="C4" s="7" t="n">
        <v>3712</v>
      </c>
    </row>
    <row r="5" spans="1:3">
      <c r="A5" s="4" t="s">
        <v>420</v>
      </c>
    </row>
    <row r="6" spans="1:3">
      <c r="A6" s="3" t="s">
        <v>418</v>
      </c>
    </row>
    <row r="7" spans="1:3">
      <c r="A7" s="4" t="s">
        <v>419</v>
      </c>
      <c r="B7" s="7" t="n">
        <v>3800</v>
      </c>
      <c r="C7" s="7" t="n">
        <v>3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21</v>
      </c>
      <c r="B1" s="2" t="s">
        <v>27</v>
      </c>
      <c r="D1" s="2" t="s">
        <v>1</v>
      </c>
    </row>
    <row r="2" spans="1:6">
      <c r="B2" s="2" t="s">
        <v>422</v>
      </c>
      <c r="C2" s="2" t="s">
        <v>423</v>
      </c>
      <c r="D2" s="2" t="s">
        <v>422</v>
      </c>
      <c r="E2" s="2" t="s">
        <v>423</v>
      </c>
      <c r="F2" s="2" t="s">
        <v>424</v>
      </c>
    </row>
    <row r="3" spans="1:6">
      <c r="A3" s="3" t="s">
        <v>425</v>
      </c>
    </row>
    <row r="4" spans="1:6">
      <c r="A4" s="4" t="s">
        <v>426</v>
      </c>
      <c r="B4" s="7" t="n">
        <v>0</v>
      </c>
      <c r="C4" s="7" t="n">
        <v>0</v>
      </c>
      <c r="D4" s="7" t="n">
        <v>0</v>
      </c>
      <c r="E4" s="7" t="n">
        <v>0</v>
      </c>
    </row>
    <row r="5" spans="1:6">
      <c r="A5" s="4" t="s">
        <v>427</v>
      </c>
    </row>
    <row r="6" spans="1:6">
      <c r="A6" s="3" t="s">
        <v>425</v>
      </c>
    </row>
    <row r="7" spans="1:6">
      <c r="A7" s="4" t="s">
        <v>428</v>
      </c>
      <c r="B7" s="5" t="n">
        <v>2</v>
      </c>
      <c r="D7" s="5" t="n">
        <v>2</v>
      </c>
    </row>
    <row r="8" spans="1:6">
      <c r="A8" s="4" t="s">
        <v>429</v>
      </c>
      <c r="B8" s="7" t="n">
        <v>5000000</v>
      </c>
      <c r="D8" s="7" t="n">
        <v>5000000</v>
      </c>
      <c r="F8" s="7" t="n">
        <v>39000000</v>
      </c>
    </row>
    <row r="9" spans="1:6">
      <c r="A9" s="4" t="s">
        <v>430</v>
      </c>
      <c r="D9" s="4" t="s">
        <v>431</v>
      </c>
    </row>
    <row r="10" spans="1:6">
      <c r="A10" s="4" t="s">
        <v>432</v>
      </c>
    </row>
    <row r="11" spans="1:6">
      <c r="A11" s="3" t="s">
        <v>425</v>
      </c>
    </row>
    <row r="12" spans="1:6">
      <c r="A12" s="4" t="s">
        <v>433</v>
      </c>
      <c r="D12" s="4" t="s">
        <v>434</v>
      </c>
    </row>
    <row r="13" spans="1:6">
      <c r="A13" s="4" t="s">
        <v>435</v>
      </c>
    </row>
    <row r="14" spans="1:6">
      <c r="A14" s="3" t="s">
        <v>425</v>
      </c>
    </row>
    <row r="15" spans="1:6">
      <c r="A15" s="4" t="s">
        <v>433</v>
      </c>
      <c r="D15" s="4" t="s">
        <v>436</v>
      </c>
    </row>
    <row r="16" spans="1:6">
      <c r="A16" s="4" t="s">
        <v>437</v>
      </c>
    </row>
    <row r="17" spans="1:6">
      <c r="A17" s="3" t="s">
        <v>425</v>
      </c>
    </row>
    <row r="18" spans="1:6">
      <c r="A18" s="4" t="s">
        <v>428</v>
      </c>
      <c r="B18" s="5" t="n">
        <v>1</v>
      </c>
      <c r="D18" s="5" t="n">
        <v>1</v>
      </c>
    </row>
    <row r="19" spans="1:6">
      <c r="A19" s="4" t="s">
        <v>429</v>
      </c>
      <c r="B19" s="7" t="n">
        <v>4000000</v>
      </c>
      <c r="D19" s="7" t="n">
        <v>4000000</v>
      </c>
      <c r="F19" s="5" t="n">
        <v>4000000</v>
      </c>
    </row>
    <row r="20" spans="1:6">
      <c r="A20" s="4" t="s">
        <v>438</v>
      </c>
    </row>
    <row r="21" spans="1:6">
      <c r="A21" s="3" t="s">
        <v>425</v>
      </c>
    </row>
    <row r="22" spans="1:6">
      <c r="A22" s="4" t="s">
        <v>428</v>
      </c>
      <c r="B22" s="5" t="n">
        <v>1</v>
      </c>
      <c r="D22" s="5" t="n">
        <v>1</v>
      </c>
    </row>
    <row r="23" spans="1:6">
      <c r="A23" s="4" t="s">
        <v>429</v>
      </c>
      <c r="B23" s="7" t="n">
        <v>1000000</v>
      </c>
      <c r="D23" s="7" t="n">
        <v>1000000</v>
      </c>
      <c r="F23" s="7" t="n">
        <v>35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9</v>
      </c>
    </row>
    <row r="3" spans="1:3">
      <c r="A3" s="3" t="s">
        <v>110</v>
      </c>
    </row>
    <row r="4" spans="1:3">
      <c r="A4" s="4" t="s">
        <v>42</v>
      </c>
      <c r="B4" s="7" t="n">
        <v>438</v>
      </c>
      <c r="C4" s="7" t="n">
        <v>290</v>
      </c>
    </row>
    <row r="5" spans="1:3">
      <c r="A5" s="3" t="s">
        <v>111</v>
      </c>
    </row>
    <row r="6" spans="1:3">
      <c r="A6" s="4" t="s">
        <v>112</v>
      </c>
      <c r="B6" s="5" t="n">
        <v>58</v>
      </c>
      <c r="C6" s="5" t="n">
        <v>58</v>
      </c>
    </row>
    <row r="7" spans="1:3">
      <c r="A7" s="4" t="s">
        <v>113</v>
      </c>
      <c r="B7" s="5" t="n">
        <v>71</v>
      </c>
      <c r="C7" s="5" t="n">
        <v>72</v>
      </c>
    </row>
    <row r="8" spans="1:3">
      <c r="A8" s="4" t="s">
        <v>114</v>
      </c>
      <c r="B8" s="5" t="n">
        <v>70</v>
      </c>
      <c r="C8" s="5" t="n">
        <v>24</v>
      </c>
    </row>
    <row r="9" spans="1:3">
      <c r="A9" s="4" t="s">
        <v>115</v>
      </c>
      <c r="B9" s="5" t="n">
        <v>-68</v>
      </c>
      <c r="C9" s="5" t="n">
        <v>-68</v>
      </c>
    </row>
    <row r="10" spans="1:3">
      <c r="A10" s="3" t="s">
        <v>116</v>
      </c>
    </row>
    <row r="11" spans="1:3">
      <c r="A11" s="4" t="s">
        <v>117</v>
      </c>
      <c r="B11" s="5" t="n">
        <v>-28</v>
      </c>
      <c r="C11" s="5" t="n">
        <v>-14</v>
      </c>
    </row>
    <row r="12" spans="1:3">
      <c r="A12" s="4" t="s">
        <v>65</v>
      </c>
      <c r="B12" s="5" t="n">
        <v>-47</v>
      </c>
      <c r="C12" s="5" t="n">
        <v>-84</v>
      </c>
    </row>
    <row r="13" spans="1:3">
      <c r="A13" s="4" t="s">
        <v>66</v>
      </c>
      <c r="B13" s="5" t="n">
        <v>-14</v>
      </c>
      <c r="C13" s="5" t="n">
        <v>-23</v>
      </c>
    </row>
    <row r="14" spans="1:3">
      <c r="A14" s="3" t="s">
        <v>118</v>
      </c>
    </row>
    <row r="15" spans="1:3">
      <c r="A15" s="4" t="s">
        <v>80</v>
      </c>
      <c r="B15" s="5" t="n">
        <v>-101</v>
      </c>
      <c r="C15" s="5" t="n">
        <v>-78</v>
      </c>
    </row>
    <row r="16" spans="1:3">
      <c r="A16" s="4" t="s">
        <v>81</v>
      </c>
      <c r="B16" s="5" t="n">
        <v>107</v>
      </c>
      <c r="C16" s="5" t="n">
        <v>47</v>
      </c>
    </row>
    <row r="17" spans="1:3">
      <c r="A17" s="4" t="s">
        <v>39</v>
      </c>
      <c r="B17" s="5" t="n">
        <v>76</v>
      </c>
      <c r="C17" s="5" t="n">
        <v>216</v>
      </c>
    </row>
    <row r="18" spans="1:3">
      <c r="A18" s="4" t="s">
        <v>119</v>
      </c>
      <c r="B18" s="5" t="n">
        <v>-93</v>
      </c>
      <c r="C18" s="5" t="n">
        <v>-67</v>
      </c>
    </row>
    <row r="19" spans="1:3">
      <c r="A19" s="4" t="s">
        <v>120</v>
      </c>
      <c r="B19" s="5" t="n">
        <v>469</v>
      </c>
      <c r="C19" s="5" t="n">
        <v>373</v>
      </c>
    </row>
    <row r="20" spans="1:3">
      <c r="A20" s="3" t="s">
        <v>121</v>
      </c>
    </row>
    <row r="21" spans="1:3">
      <c r="A21" s="4" t="s">
        <v>122</v>
      </c>
      <c r="B21" s="5" t="n">
        <v>-67</v>
      </c>
      <c r="C21" s="5" t="n">
        <v>-43</v>
      </c>
    </row>
    <row r="22" spans="1:3">
      <c r="A22" s="4" t="s">
        <v>123</v>
      </c>
      <c r="B22" s="5" t="n">
        <v>0</v>
      </c>
      <c r="C22" s="5" t="n">
        <v>-2</v>
      </c>
    </row>
    <row r="23" spans="1:3">
      <c r="A23" s="4" t="s">
        <v>124</v>
      </c>
      <c r="B23" s="5" t="n">
        <v>-67</v>
      </c>
      <c r="C23" s="5" t="n">
        <v>-45</v>
      </c>
    </row>
    <row r="24" spans="1:3">
      <c r="A24" s="3" t="s">
        <v>125</v>
      </c>
    </row>
    <row r="25" spans="1:3">
      <c r="A25" s="4" t="s">
        <v>126</v>
      </c>
      <c r="B25" s="5" t="n">
        <v>26</v>
      </c>
      <c r="C25" s="5" t="n">
        <v>248</v>
      </c>
    </row>
    <row r="26" spans="1:3">
      <c r="A26" s="4" t="s">
        <v>127</v>
      </c>
      <c r="B26" s="5" t="n">
        <v>-3</v>
      </c>
      <c r="C26" s="5" t="n">
        <v>-363</v>
      </c>
    </row>
    <row r="27" spans="1:3">
      <c r="A27" s="4" t="s">
        <v>128</v>
      </c>
      <c r="B27" s="5" t="n">
        <v>18</v>
      </c>
      <c r="C27" s="5" t="n">
        <v>18</v>
      </c>
    </row>
    <row r="28" spans="1:3">
      <c r="A28" s="4" t="s">
        <v>129</v>
      </c>
      <c r="B28" s="5" t="n">
        <v>-200</v>
      </c>
      <c r="C28" s="5" t="n">
        <v>-150</v>
      </c>
    </row>
    <row r="29" spans="1:3">
      <c r="A29" s="4" t="s">
        <v>130</v>
      </c>
      <c r="B29" s="5" t="n">
        <v>-163</v>
      </c>
      <c r="C29" s="5" t="n">
        <v>-137</v>
      </c>
    </row>
    <row r="30" spans="1:3">
      <c r="A30" s="4" t="s">
        <v>131</v>
      </c>
      <c r="B30" s="5" t="n">
        <v>-20</v>
      </c>
      <c r="C30" s="5" t="n">
        <v>-10</v>
      </c>
    </row>
    <row r="31" spans="1:3">
      <c r="A31" s="4" t="s">
        <v>132</v>
      </c>
      <c r="B31" s="5" t="n">
        <v>-342</v>
      </c>
      <c r="C31" s="5" t="n">
        <v>-394</v>
      </c>
    </row>
    <row r="32" spans="1:3">
      <c r="A32" s="4" t="s">
        <v>133</v>
      </c>
      <c r="B32" s="5" t="n">
        <v>-5</v>
      </c>
      <c r="C32" s="5" t="n">
        <v>4</v>
      </c>
    </row>
    <row r="33" spans="1:3">
      <c r="A33" s="4" t="s">
        <v>134</v>
      </c>
      <c r="B33" s="5" t="n">
        <v>55</v>
      </c>
      <c r="C33" s="5" t="n">
        <v>-62</v>
      </c>
    </row>
    <row r="34" spans="1:3">
      <c r="A34" s="4" t="s">
        <v>135</v>
      </c>
      <c r="B34" s="5" t="n">
        <v>288</v>
      </c>
      <c r="C34" s="5" t="n">
        <v>484</v>
      </c>
    </row>
    <row r="35" spans="1:3">
      <c r="A35" s="4" t="s">
        <v>136</v>
      </c>
      <c r="B35" s="7" t="n">
        <v>343</v>
      </c>
      <c r="C35" s="7" t="n">
        <v>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9</v>
      </c>
      <c r="B1" s="2" t="s">
        <v>27</v>
      </c>
      <c r="D1" s="2" t="s">
        <v>1</v>
      </c>
    </row>
    <row r="2" spans="1:5">
      <c r="B2" s="2" t="s">
        <v>2</v>
      </c>
      <c r="C2" s="2" t="s">
        <v>29</v>
      </c>
      <c r="D2" s="2" t="s">
        <v>2</v>
      </c>
      <c r="E2" s="2" t="s">
        <v>29</v>
      </c>
    </row>
    <row r="3" spans="1:5">
      <c r="A3" s="3" t="s">
        <v>440</v>
      </c>
    </row>
    <row r="4" spans="1:5">
      <c r="A4" s="4" t="s">
        <v>441</v>
      </c>
      <c r="B4" s="7" t="n">
        <v>9</v>
      </c>
      <c r="C4" s="7" t="n">
        <v>16</v>
      </c>
      <c r="D4" s="7" t="n">
        <v>16</v>
      </c>
      <c r="E4" s="7" t="n">
        <v>30</v>
      </c>
    </row>
    <row r="5" spans="1:5">
      <c r="A5" s="4" t="s">
        <v>442</v>
      </c>
    </row>
    <row r="6" spans="1:5">
      <c r="A6" s="3" t="s">
        <v>440</v>
      </c>
    </row>
    <row r="7" spans="1:5">
      <c r="A7" s="4" t="s">
        <v>443</v>
      </c>
      <c r="B7" s="7" t="n">
        <v>2</v>
      </c>
      <c r="C7" s="7" t="n">
        <v>-16</v>
      </c>
      <c r="D7" s="7" t="n">
        <v>-1</v>
      </c>
      <c r="E7" s="7" t="n">
        <v>-11</v>
      </c>
    </row>
    <row r="8" spans="1:5">
      <c r="A8" s="4" t="s">
        <v>444</v>
      </c>
      <c r="B8" s="8" t="n">
        <v>0.02</v>
      </c>
      <c r="C8" s="8" t="n">
        <v>-0.09</v>
      </c>
      <c r="E8" s="8" t="n">
        <v>-0.06</v>
      </c>
    </row>
    <row r="9" spans="1:5">
      <c r="A9" s="4" t="s">
        <v>445</v>
      </c>
      <c r="C9" s="7" t="n">
        <v>-11</v>
      </c>
      <c r="E9" s="7"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47</v>
      </c>
    </row>
    <row r="2" spans="1:2">
      <c r="A2" s="4" t="s">
        <v>447</v>
      </c>
    </row>
    <row r="3" spans="1:2">
      <c r="A3" s="3" t="s">
        <v>448</v>
      </c>
    </row>
    <row r="4" spans="1:2">
      <c r="A4" s="4" t="s">
        <v>449</v>
      </c>
      <c r="B4" s="7" t="n">
        <v>8</v>
      </c>
    </row>
    <row r="5" spans="1:2">
      <c r="A5" s="4" t="s">
        <v>450</v>
      </c>
      <c r="B5" s="4" t="s">
        <v>451</v>
      </c>
    </row>
    <row r="6" spans="1:2">
      <c r="A6" s="4" t="s">
        <v>452</v>
      </c>
      <c r="B6" s="4" t="s">
        <v>453</v>
      </c>
    </row>
    <row r="7" spans="1:2">
      <c r="A7" s="4" t="s">
        <v>454</v>
      </c>
    </row>
    <row r="8" spans="1:2">
      <c r="A8" s="3" t="s">
        <v>448</v>
      </c>
    </row>
    <row r="9" spans="1:2">
      <c r="A9" s="4" t="s">
        <v>450</v>
      </c>
      <c r="B9" s="4" t="s">
        <v>451</v>
      </c>
    </row>
    <row r="10" spans="1:2">
      <c r="A10" s="4" t="s">
        <v>452</v>
      </c>
      <c r="B10" s="4" t="s">
        <v>4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56</v>
      </c>
      <c r="B1" s="2" t="s">
        <v>1</v>
      </c>
    </row>
    <row r="2" spans="1:2">
      <c r="B2" s="2" t="s">
        <v>457</v>
      </c>
    </row>
    <row r="3" spans="1:2">
      <c r="A3" s="3" t="s">
        <v>204</v>
      </c>
    </row>
    <row r="4" spans="1:2">
      <c r="A4" s="4" t="s">
        <v>458</v>
      </c>
      <c r="B4" s="5" t="n">
        <v>3</v>
      </c>
    </row>
    <row r="5" spans="1:2">
      <c r="A5" s="4" t="s">
        <v>459</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7</v>
      </c>
      <c r="D1" s="2" t="s">
        <v>1</v>
      </c>
    </row>
    <row r="2" spans="1:5">
      <c r="B2" s="2" t="s">
        <v>2</v>
      </c>
      <c r="C2" s="2" t="s">
        <v>29</v>
      </c>
      <c r="D2" s="2" t="s">
        <v>2</v>
      </c>
      <c r="E2" s="2" t="s">
        <v>29</v>
      </c>
    </row>
    <row r="3" spans="1:5">
      <c r="A3" s="3" t="s">
        <v>461</v>
      </c>
    </row>
    <row r="4" spans="1:5">
      <c r="A4" s="4" t="s">
        <v>462</v>
      </c>
      <c r="B4" s="7" t="n">
        <v>1666</v>
      </c>
      <c r="C4" s="7" t="n">
        <v>1535</v>
      </c>
      <c r="D4" s="7" t="n">
        <v>3208</v>
      </c>
      <c r="E4" s="7" t="n">
        <v>2945</v>
      </c>
    </row>
    <row r="5" spans="1:5">
      <c r="A5" s="3" t="s">
        <v>463</v>
      </c>
    </row>
    <row r="6" spans="1:5">
      <c r="A6" s="4" t="s">
        <v>35</v>
      </c>
      <c r="B6" s="5" t="n">
        <v>47</v>
      </c>
      <c r="C6" s="5" t="n">
        <v>44</v>
      </c>
      <c r="D6" s="5" t="n">
        <v>94</v>
      </c>
      <c r="E6" s="5" t="n">
        <v>90</v>
      </c>
    </row>
    <row r="7" spans="1:5">
      <c r="A7" s="4" t="s">
        <v>464</v>
      </c>
      <c r="B7" s="5" t="n">
        <v>-43</v>
      </c>
      <c r="C7" s="5" t="n">
        <v>-41</v>
      </c>
      <c r="D7" s="5" t="n">
        <v>-86</v>
      </c>
      <c r="E7" s="5" t="n">
        <v>-82</v>
      </c>
    </row>
    <row r="8" spans="1:5">
      <c r="A8" s="4" t="s">
        <v>38</v>
      </c>
      <c r="B8" s="5" t="n">
        <v>271</v>
      </c>
      <c r="C8" s="5" t="n">
        <v>225</v>
      </c>
      <c r="D8" s="5" t="n">
        <v>528</v>
      </c>
      <c r="E8" s="5" t="n">
        <v>453</v>
      </c>
    </row>
    <row r="9" spans="1:5">
      <c r="A9" s="4" t="s">
        <v>465</v>
      </c>
    </row>
    <row r="10" spans="1:5">
      <c r="A10" s="3" t="s">
        <v>461</v>
      </c>
    </row>
    <row r="11" spans="1:5">
      <c r="A11" s="4" t="s">
        <v>462</v>
      </c>
      <c r="B11" s="5" t="n">
        <v>540</v>
      </c>
      <c r="C11" s="5" t="n">
        <v>492</v>
      </c>
      <c r="D11" s="5" t="n">
        <v>1009</v>
      </c>
      <c r="E11" s="5" t="n">
        <v>898</v>
      </c>
    </row>
    <row r="12" spans="1:5">
      <c r="A12" s="4" t="s">
        <v>466</v>
      </c>
    </row>
    <row r="13" spans="1:5">
      <c r="A13" s="3" t="s">
        <v>461</v>
      </c>
    </row>
    <row r="14" spans="1:5">
      <c r="A14" s="4" t="s">
        <v>462</v>
      </c>
      <c r="B14" s="5" t="n">
        <v>617</v>
      </c>
      <c r="C14" s="5" t="n">
        <v>582</v>
      </c>
      <c r="D14" s="5" t="n">
        <v>1206</v>
      </c>
      <c r="E14" s="5" t="n">
        <v>1123</v>
      </c>
    </row>
    <row r="15" spans="1:5">
      <c r="A15" s="4" t="s">
        <v>467</v>
      </c>
    </row>
    <row r="16" spans="1:5">
      <c r="A16" s="3" t="s">
        <v>461</v>
      </c>
    </row>
    <row r="17" spans="1:5">
      <c r="A17" s="4" t="s">
        <v>462</v>
      </c>
      <c r="B17" s="5" t="n">
        <v>513</v>
      </c>
      <c r="C17" s="5" t="n">
        <v>462</v>
      </c>
      <c r="D17" s="5" t="n">
        <v>1001</v>
      </c>
      <c r="E17" s="5" t="n">
        <v>928</v>
      </c>
    </row>
    <row r="18" spans="1:5">
      <c r="A18" s="4" t="s">
        <v>468</v>
      </c>
    </row>
    <row r="19" spans="1:5">
      <c r="A19" s="3" t="s">
        <v>461</v>
      </c>
    </row>
    <row r="20" spans="1:5">
      <c r="A20" s="4" t="s">
        <v>462</v>
      </c>
      <c r="B20" s="5" t="n">
        <v>540</v>
      </c>
      <c r="C20" s="5" t="n">
        <v>492</v>
      </c>
      <c r="D20" s="5" t="n">
        <v>1009</v>
      </c>
      <c r="E20" s="5" t="n">
        <v>898</v>
      </c>
    </row>
    <row r="21" spans="1:5">
      <c r="A21" s="3" t="s">
        <v>463</v>
      </c>
    </row>
    <row r="22" spans="1:5">
      <c r="A22" s="4" t="s">
        <v>469</v>
      </c>
      <c r="B22" s="5" t="n">
        <v>162</v>
      </c>
      <c r="C22" s="5" t="n">
        <v>145</v>
      </c>
      <c r="D22" s="5" t="n">
        <v>302</v>
      </c>
      <c r="E22" s="5" t="n">
        <v>260</v>
      </c>
    </row>
    <row r="23" spans="1:5">
      <c r="A23" s="4" t="s">
        <v>470</v>
      </c>
    </row>
    <row r="24" spans="1:5">
      <c r="A24" s="3" t="s">
        <v>461</v>
      </c>
    </row>
    <row r="25" spans="1:5">
      <c r="A25" s="4" t="s">
        <v>462</v>
      </c>
      <c r="B25" s="5" t="n">
        <v>617</v>
      </c>
      <c r="C25" s="5" t="n">
        <v>582</v>
      </c>
      <c r="D25" s="5" t="n">
        <v>1206</v>
      </c>
      <c r="E25" s="5" t="n">
        <v>1123</v>
      </c>
    </row>
    <row r="26" spans="1:5">
      <c r="A26" s="3" t="s">
        <v>463</v>
      </c>
    </row>
    <row r="27" spans="1:5">
      <c r="A27" s="4" t="s">
        <v>469</v>
      </c>
      <c r="B27" s="5" t="n">
        <v>117</v>
      </c>
      <c r="C27" s="5" t="n">
        <v>97</v>
      </c>
      <c r="D27" s="5" t="n">
        <v>232</v>
      </c>
      <c r="E27" s="5" t="n">
        <v>206</v>
      </c>
    </row>
    <row r="28" spans="1:5">
      <c r="A28" s="4" t="s">
        <v>471</v>
      </c>
    </row>
    <row r="29" spans="1:5">
      <c r="A29" s="3" t="s">
        <v>461</v>
      </c>
    </row>
    <row r="30" spans="1:5">
      <c r="A30" s="4" t="s">
        <v>462</v>
      </c>
      <c r="B30" s="5" t="n">
        <v>513</v>
      </c>
      <c r="C30" s="5" t="n">
        <v>462</v>
      </c>
      <c r="D30" s="5" t="n">
        <v>1001</v>
      </c>
      <c r="E30" s="5" t="n">
        <v>928</v>
      </c>
    </row>
    <row r="31" spans="1:5">
      <c r="A31" s="3" t="s">
        <v>463</v>
      </c>
    </row>
    <row r="32" spans="1:5">
      <c r="A32" s="4" t="s">
        <v>469</v>
      </c>
      <c r="B32" s="5" t="n">
        <v>92</v>
      </c>
      <c r="C32" s="5" t="n">
        <v>80</v>
      </c>
      <c r="D32" s="5" t="n">
        <v>178</v>
      </c>
      <c r="E32" s="5" t="n">
        <v>167</v>
      </c>
    </row>
    <row r="33" spans="1:5">
      <c r="A33" s="4" t="s">
        <v>472</v>
      </c>
    </row>
    <row r="34" spans="1:5">
      <c r="A34" s="3" t="s">
        <v>461</v>
      </c>
    </row>
    <row r="35" spans="1:5">
      <c r="A35" s="4" t="s">
        <v>462</v>
      </c>
      <c r="B35" s="5" t="n">
        <v>-4</v>
      </c>
      <c r="C35" s="5" t="n">
        <v>-1</v>
      </c>
      <c r="D35" s="5" t="n">
        <v>-8</v>
      </c>
      <c r="E35" s="5" t="n">
        <v>-4</v>
      </c>
    </row>
    <row r="36" spans="1:5">
      <c r="A36" s="4" t="s">
        <v>473</v>
      </c>
    </row>
    <row r="37" spans="1:5">
      <c r="A37" s="3" t="s">
        <v>463</v>
      </c>
    </row>
    <row r="38" spans="1:5">
      <c r="A38" s="4" t="s">
        <v>469</v>
      </c>
      <c r="B38" s="5" t="n">
        <v>-58</v>
      </c>
      <c r="C38" s="5" t="n">
        <v>-54</v>
      </c>
      <c r="D38" s="5" t="n">
        <v>-99</v>
      </c>
      <c r="E38" s="5" t="n">
        <v>-96</v>
      </c>
    </row>
    <row r="39" spans="1:5">
      <c r="A39" s="4" t="s">
        <v>474</v>
      </c>
      <c r="B39" s="5" t="n">
        <v>-46</v>
      </c>
      <c r="C39" s="5" t="n">
        <v>-46</v>
      </c>
      <c r="D39" s="5" t="n">
        <v>-93</v>
      </c>
      <c r="E39" s="5" t="n">
        <v>-92</v>
      </c>
    </row>
    <row r="40" spans="1:5">
      <c r="A40" s="4" t="s">
        <v>475</v>
      </c>
      <c r="C40" s="5" t="n">
        <v>12</v>
      </c>
      <c r="E40" s="5" t="n">
        <v>12</v>
      </c>
    </row>
    <row r="41" spans="1:5">
      <c r="A41" s="4" t="s">
        <v>476</v>
      </c>
    </row>
    <row r="42" spans="1:5">
      <c r="A42" s="3" t="s">
        <v>463</v>
      </c>
    </row>
    <row r="43" spans="1:5">
      <c r="A43" s="4" t="s">
        <v>477</v>
      </c>
      <c r="B43" s="5" t="n">
        <v>26</v>
      </c>
      <c r="C43" s="7" t="n">
        <v>25</v>
      </c>
      <c r="D43" s="5" t="n">
        <v>51</v>
      </c>
      <c r="E43" s="7" t="n">
        <v>50</v>
      </c>
    </row>
    <row r="44" spans="1:5">
      <c r="A44" s="4" t="s">
        <v>478</v>
      </c>
    </row>
    <row r="45" spans="1:5">
      <c r="A45" s="3" t="s">
        <v>463</v>
      </c>
    </row>
    <row r="46" spans="1:5">
      <c r="A46" s="4" t="s">
        <v>479</v>
      </c>
      <c r="B46" s="7" t="n">
        <v>13</v>
      </c>
      <c r="D46" s="7" t="n">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7</v>
      </c>
      <c r="D1" s="2" t="s">
        <v>1</v>
      </c>
    </row>
    <row r="2" spans="1:5">
      <c r="B2" s="2" t="s">
        <v>2</v>
      </c>
      <c r="C2" s="2" t="s">
        <v>29</v>
      </c>
      <c r="D2" s="2" t="s">
        <v>2</v>
      </c>
      <c r="E2" s="2" t="s">
        <v>29</v>
      </c>
    </row>
    <row r="3" spans="1:5">
      <c r="A3" s="3" t="s">
        <v>481</v>
      </c>
    </row>
    <row r="4" spans="1:5">
      <c r="A4" s="4" t="s">
        <v>462</v>
      </c>
      <c r="B4" s="7" t="n">
        <v>1666</v>
      </c>
      <c r="C4" s="7" t="n">
        <v>1535</v>
      </c>
      <c r="D4" s="7" t="n">
        <v>3208</v>
      </c>
      <c r="E4" s="7" t="n">
        <v>2945</v>
      </c>
    </row>
    <row r="5" spans="1:5">
      <c r="A5" s="4" t="s">
        <v>465</v>
      </c>
    </row>
    <row r="6" spans="1:5">
      <c r="A6" s="3" t="s">
        <v>481</v>
      </c>
    </row>
    <row r="7" spans="1:5">
      <c r="A7" s="4" t="s">
        <v>462</v>
      </c>
      <c r="B7" s="5" t="n">
        <v>540</v>
      </c>
      <c r="C7" s="5" t="n">
        <v>492</v>
      </c>
      <c r="D7" s="5" t="n">
        <v>1009</v>
      </c>
      <c r="E7" s="5" t="n">
        <v>898</v>
      </c>
    </row>
    <row r="8" spans="1:5">
      <c r="A8" s="4" t="s">
        <v>482</v>
      </c>
    </row>
    <row r="9" spans="1:5">
      <c r="A9" s="3" t="s">
        <v>481</v>
      </c>
    </row>
    <row r="10" spans="1:5">
      <c r="A10" s="4" t="s">
        <v>462</v>
      </c>
      <c r="B10" s="5" t="n">
        <v>299</v>
      </c>
      <c r="C10" s="5" t="n">
        <v>276</v>
      </c>
      <c r="D10" s="5" t="n">
        <v>558</v>
      </c>
      <c r="E10" s="5" t="n">
        <v>484</v>
      </c>
    </row>
    <row r="11" spans="1:5">
      <c r="A11" s="4" t="s">
        <v>483</v>
      </c>
    </row>
    <row r="12" spans="1:5">
      <c r="A12" s="3" t="s">
        <v>481</v>
      </c>
    </row>
    <row r="13" spans="1:5">
      <c r="A13" s="4" t="s">
        <v>462</v>
      </c>
      <c r="B13" s="5" t="n">
        <v>241</v>
      </c>
      <c r="C13" s="5" t="n">
        <v>216</v>
      </c>
      <c r="D13" s="5" t="n">
        <v>451</v>
      </c>
      <c r="E13" s="5" t="n">
        <v>414</v>
      </c>
    </row>
    <row r="14" spans="1:5">
      <c r="A14" s="4" t="s">
        <v>466</v>
      </c>
    </row>
    <row r="15" spans="1:5">
      <c r="A15" s="3" t="s">
        <v>481</v>
      </c>
    </row>
    <row r="16" spans="1:5">
      <c r="A16" s="4" t="s">
        <v>462</v>
      </c>
      <c r="B16" s="5" t="n">
        <v>617</v>
      </c>
      <c r="C16" s="5" t="n">
        <v>582</v>
      </c>
      <c r="D16" s="5" t="n">
        <v>1206</v>
      </c>
      <c r="E16" s="5" t="n">
        <v>1123</v>
      </c>
    </row>
    <row r="17" spans="1:5">
      <c r="A17" s="4" t="s">
        <v>484</v>
      </c>
    </row>
    <row r="18" spans="1:5">
      <c r="A18" s="3" t="s">
        <v>481</v>
      </c>
    </row>
    <row r="19" spans="1:5">
      <c r="A19" s="4" t="s">
        <v>462</v>
      </c>
      <c r="B19" s="5" t="n">
        <v>508</v>
      </c>
      <c r="C19" s="5" t="n">
        <v>463</v>
      </c>
      <c r="D19" s="5" t="n">
        <v>986</v>
      </c>
      <c r="E19" s="5" t="n">
        <v>885</v>
      </c>
    </row>
    <row r="20" spans="1:5">
      <c r="A20" s="4" t="s">
        <v>485</v>
      </c>
    </row>
    <row r="21" spans="1:5">
      <c r="A21" s="3" t="s">
        <v>481</v>
      </c>
    </row>
    <row r="22" spans="1:5">
      <c r="A22" s="4" t="s">
        <v>462</v>
      </c>
      <c r="B22" s="5" t="n">
        <v>109</v>
      </c>
      <c r="C22" s="5" t="n">
        <v>119</v>
      </c>
      <c r="D22" s="5" t="n">
        <v>220</v>
      </c>
      <c r="E22" s="5" t="n">
        <v>238</v>
      </c>
    </row>
    <row r="23" spans="1:5">
      <c r="A23" s="4" t="s">
        <v>486</v>
      </c>
    </row>
    <row r="24" spans="1:5">
      <c r="A24" s="3" t="s">
        <v>481</v>
      </c>
    </row>
    <row r="25" spans="1:5">
      <c r="A25" s="4" t="s">
        <v>462</v>
      </c>
      <c r="B25" s="5" t="n">
        <v>399</v>
      </c>
      <c r="C25" s="5" t="n">
        <v>410</v>
      </c>
      <c r="D25" s="5" t="n">
        <v>793</v>
      </c>
      <c r="E25" s="5" t="n">
        <v>808</v>
      </c>
    </row>
    <row r="26" spans="1:5">
      <c r="A26" s="4" t="s">
        <v>487</v>
      </c>
    </row>
    <row r="27" spans="1:5">
      <c r="A27" s="3" t="s">
        <v>481</v>
      </c>
    </row>
    <row r="28" spans="1:5">
      <c r="A28" s="4" t="s">
        <v>462</v>
      </c>
      <c r="B28" s="5" t="n">
        <v>218</v>
      </c>
      <c r="C28" s="5" t="n">
        <v>172</v>
      </c>
      <c r="D28" s="5" t="n">
        <v>413</v>
      </c>
      <c r="E28" s="5" t="n">
        <v>315</v>
      </c>
    </row>
    <row r="29" spans="1:5">
      <c r="A29" s="4" t="s">
        <v>488</v>
      </c>
    </row>
    <row r="30" spans="1:5">
      <c r="A30" s="3" t="s">
        <v>481</v>
      </c>
    </row>
    <row r="31" spans="1:5">
      <c r="A31" s="4" t="s">
        <v>462</v>
      </c>
      <c r="B31" s="5" t="n">
        <v>486</v>
      </c>
      <c r="C31" s="5" t="n">
        <v>464</v>
      </c>
      <c r="D31" s="5" t="n">
        <v>964</v>
      </c>
      <c r="E31" s="5" t="n">
        <v>890</v>
      </c>
    </row>
    <row r="32" spans="1:5">
      <c r="A32" s="4" t="s">
        <v>489</v>
      </c>
    </row>
    <row r="33" spans="1:5">
      <c r="A33" s="3" t="s">
        <v>481</v>
      </c>
    </row>
    <row r="34" spans="1:5">
      <c r="A34" s="4" t="s">
        <v>462</v>
      </c>
      <c r="B34" s="5" t="n">
        <v>131</v>
      </c>
      <c r="C34" s="5" t="n">
        <v>118</v>
      </c>
      <c r="D34" s="5" t="n">
        <v>242</v>
      </c>
      <c r="E34" s="5" t="n">
        <v>233</v>
      </c>
    </row>
    <row r="35" spans="1:5">
      <c r="A35" s="4" t="s">
        <v>467</v>
      </c>
    </row>
    <row r="36" spans="1:5">
      <c r="A36" s="3" t="s">
        <v>481</v>
      </c>
    </row>
    <row r="37" spans="1:5">
      <c r="A37" s="4" t="s">
        <v>462</v>
      </c>
      <c r="B37" s="5" t="n">
        <v>513</v>
      </c>
      <c r="C37" s="5" t="n">
        <v>462</v>
      </c>
      <c r="D37" s="5" t="n">
        <v>1001</v>
      </c>
      <c r="E37" s="5" t="n">
        <v>928</v>
      </c>
    </row>
    <row r="38" spans="1:5">
      <c r="A38" s="4" t="s">
        <v>490</v>
      </c>
    </row>
    <row r="39" spans="1:5">
      <c r="A39" s="3" t="s">
        <v>481</v>
      </c>
    </row>
    <row r="40" spans="1:5">
      <c r="A40" s="4" t="s">
        <v>462</v>
      </c>
      <c r="B40" s="5" t="n">
        <v>188</v>
      </c>
      <c r="C40" s="5" t="n">
        <v>120</v>
      </c>
      <c r="D40" s="5" t="n">
        <v>360</v>
      </c>
      <c r="E40" s="5" t="n">
        <v>243</v>
      </c>
    </row>
    <row r="41" spans="1:5">
      <c r="A41" s="4" t="s">
        <v>491</v>
      </c>
    </row>
    <row r="42" spans="1:5">
      <c r="A42" s="3" t="s">
        <v>481</v>
      </c>
    </row>
    <row r="43" spans="1:5">
      <c r="A43" s="4" t="s">
        <v>462</v>
      </c>
      <c r="B43" s="5" t="n">
        <v>325</v>
      </c>
      <c r="C43" s="5" t="n">
        <v>342</v>
      </c>
      <c r="D43" s="5" t="n">
        <v>641</v>
      </c>
      <c r="E43" s="5" t="n">
        <v>685</v>
      </c>
    </row>
    <row r="44" spans="1:5">
      <c r="A44" s="4" t="s">
        <v>492</v>
      </c>
    </row>
    <row r="45" spans="1:5">
      <c r="A45" s="3" t="s">
        <v>481</v>
      </c>
    </row>
    <row r="46" spans="1:5">
      <c r="A46" s="4" t="s">
        <v>462</v>
      </c>
      <c r="B46" s="5" t="n">
        <v>362</v>
      </c>
      <c r="C46" s="5" t="n">
        <v>329</v>
      </c>
      <c r="D46" s="5" t="n">
        <v>714</v>
      </c>
      <c r="E46" s="5" t="n">
        <v>663</v>
      </c>
    </row>
    <row r="47" spans="1:5">
      <c r="A47" s="4" t="s">
        <v>493</v>
      </c>
    </row>
    <row r="48" spans="1:5">
      <c r="A48" s="3" t="s">
        <v>481</v>
      </c>
    </row>
    <row r="49" spans="1:5">
      <c r="A49" s="4" t="s">
        <v>462</v>
      </c>
      <c r="B49" s="5" t="n">
        <v>151</v>
      </c>
      <c r="C49" s="5" t="n">
        <v>133</v>
      </c>
      <c r="D49" s="5" t="n">
        <v>287</v>
      </c>
      <c r="E49" s="5" t="n">
        <v>265</v>
      </c>
    </row>
    <row r="50" spans="1:5">
      <c r="A50" s="4" t="s">
        <v>494</v>
      </c>
    </row>
    <row r="51" spans="1:5">
      <c r="A51" s="3" t="s">
        <v>481</v>
      </c>
    </row>
    <row r="52" spans="1:5">
      <c r="A52" s="4" t="s">
        <v>462</v>
      </c>
      <c r="B52" s="5" t="n">
        <v>500</v>
      </c>
      <c r="C52" s="5" t="n">
        <v>446</v>
      </c>
      <c r="D52" s="5" t="n">
        <v>976</v>
      </c>
      <c r="E52" s="5" t="n">
        <v>898</v>
      </c>
    </row>
    <row r="53" spans="1:5">
      <c r="A53" s="4" t="s">
        <v>495</v>
      </c>
    </row>
    <row r="54" spans="1:5">
      <c r="A54" s="3" t="s">
        <v>481</v>
      </c>
    </row>
    <row r="55" spans="1:5">
      <c r="A55" s="4" t="s">
        <v>462</v>
      </c>
      <c r="B55" s="7" t="n">
        <v>13</v>
      </c>
      <c r="C55" s="7" t="n">
        <v>16</v>
      </c>
      <c r="D55" s="7" t="n">
        <v>25</v>
      </c>
      <c r="E55" s="7" t="n">
        <v>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1</v>
      </c>
    </row>
    <row r="2" spans="1:3">
      <c r="A2" s="3" t="s">
        <v>461</v>
      </c>
    </row>
    <row r="3" spans="1:3">
      <c r="A3" s="4" t="s">
        <v>406</v>
      </c>
      <c r="B3" s="7" t="n">
        <v>9852</v>
      </c>
      <c r="C3" s="7" t="n">
        <v>9851</v>
      </c>
    </row>
    <row r="4" spans="1:3">
      <c r="A4" s="4" t="s">
        <v>497</v>
      </c>
      <c r="B4" s="5" t="n">
        <v>930</v>
      </c>
      <c r="C4" s="5" t="n">
        <v>989</v>
      </c>
    </row>
    <row r="5" spans="1:3">
      <c r="A5" s="4" t="s">
        <v>468</v>
      </c>
    </row>
    <row r="6" spans="1:3">
      <c r="A6" s="3" t="s">
        <v>461</v>
      </c>
    </row>
    <row r="7" spans="1:3">
      <c r="A7" s="4" t="s">
        <v>406</v>
      </c>
      <c r="B7" s="5" t="n">
        <v>1578</v>
      </c>
      <c r="C7" s="5" t="n">
        <v>1567</v>
      </c>
    </row>
    <row r="8" spans="1:3">
      <c r="A8" s="4" t="s">
        <v>470</v>
      </c>
    </row>
    <row r="9" spans="1:3">
      <c r="A9" s="3" t="s">
        <v>461</v>
      </c>
    </row>
    <row r="10" spans="1:3">
      <c r="A10" s="4" t="s">
        <v>406</v>
      </c>
      <c r="B10" s="5" t="n">
        <v>4196</v>
      </c>
      <c r="C10" s="5" t="n">
        <v>4174</v>
      </c>
    </row>
    <row r="11" spans="1:3">
      <c r="A11" s="4" t="s">
        <v>471</v>
      </c>
    </row>
    <row r="12" spans="1:3">
      <c r="A12" s="3" t="s">
        <v>461</v>
      </c>
    </row>
    <row r="13" spans="1:3">
      <c r="A13" s="4" t="s">
        <v>406</v>
      </c>
      <c r="B13" s="5" t="n">
        <v>2242</v>
      </c>
      <c r="C13" s="5" t="n">
        <v>2193</v>
      </c>
    </row>
    <row r="14" spans="1:3">
      <c r="A14" s="4" t="s">
        <v>498</v>
      </c>
    </row>
    <row r="15" spans="1:3">
      <c r="A15" s="3" t="s">
        <v>461</v>
      </c>
    </row>
    <row r="16" spans="1:3">
      <c r="A16" s="4" t="s">
        <v>406</v>
      </c>
      <c r="B16" s="5" t="n">
        <v>1836</v>
      </c>
      <c r="C16" s="5" t="n">
        <v>1917</v>
      </c>
    </row>
    <row r="17" spans="1:3">
      <c r="A17" s="4" t="s">
        <v>499</v>
      </c>
    </row>
    <row r="18" spans="1:3">
      <c r="A18" s="3" t="s">
        <v>461</v>
      </c>
    </row>
    <row r="19" spans="1:3">
      <c r="A19" s="4" t="s">
        <v>497</v>
      </c>
      <c r="B19" s="7" t="n">
        <v>923</v>
      </c>
      <c r="C19" s="7" t="n">
        <v>9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21"/>
  </cols>
  <sheetData>
    <row r="1" spans="1:5">
      <c r="A1" s="1" t="s">
        <v>500</v>
      </c>
      <c r="B1" s="2" t="s">
        <v>501</v>
      </c>
      <c r="C1" s="2" t="s">
        <v>502</v>
      </c>
      <c r="D1" s="2" t="s">
        <v>503</v>
      </c>
      <c r="E1" s="2" t="s">
        <v>347</v>
      </c>
    </row>
    <row r="2" spans="1:5">
      <c r="A2" s="4" t="s">
        <v>504</v>
      </c>
    </row>
    <row r="3" spans="1:5">
      <c r="A3" s="3" t="s">
        <v>505</v>
      </c>
    </row>
    <row r="4" spans="1:5">
      <c r="A4" s="4" t="s">
        <v>506</v>
      </c>
      <c r="C4" s="5" t="n">
        <v>100</v>
      </c>
    </row>
    <row r="5" spans="1:5">
      <c r="A5" s="4" t="s">
        <v>507</v>
      </c>
      <c r="E5" s="7" t="n">
        <v>1380</v>
      </c>
    </row>
    <row r="6" spans="1:5">
      <c r="A6" s="4" t="s">
        <v>508</v>
      </c>
    </row>
    <row r="7" spans="1:5">
      <c r="A7" s="3" t="s">
        <v>505</v>
      </c>
    </row>
    <row r="8" spans="1:5">
      <c r="A8" s="4" t="s">
        <v>509</v>
      </c>
      <c r="D8" s="5" t="n">
        <v>4</v>
      </c>
    </row>
    <row r="9" spans="1:5">
      <c r="A9" s="4" t="s">
        <v>510</v>
      </c>
    </row>
    <row r="10" spans="1:5">
      <c r="A10" s="3" t="s">
        <v>505</v>
      </c>
    </row>
    <row r="11" spans="1:5">
      <c r="A11" s="4" t="s">
        <v>509</v>
      </c>
      <c r="D11" s="5" t="n">
        <v>2</v>
      </c>
    </row>
    <row r="12" spans="1:5">
      <c r="A12" s="4" t="s">
        <v>511</v>
      </c>
    </row>
    <row r="13" spans="1:5">
      <c r="A13" s="3" t="s">
        <v>505</v>
      </c>
    </row>
    <row r="14" spans="1:5">
      <c r="A14" s="4" t="s">
        <v>509</v>
      </c>
      <c r="B14" s="5" t="n">
        <v>1</v>
      </c>
    </row>
    <row r="15" spans="1:5">
      <c r="A15" s="4" t="s">
        <v>512</v>
      </c>
    </row>
    <row r="16" spans="1:5">
      <c r="A16" s="3" t="s">
        <v>505</v>
      </c>
    </row>
    <row r="17" spans="1:5">
      <c r="A17" s="4" t="s">
        <v>509</v>
      </c>
      <c r="D17"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s>
  <sheetData>
    <row r="1" spans="1:4">
      <c r="A1" s="1" t="s">
        <v>513</v>
      </c>
      <c r="B1" s="2" t="s">
        <v>514</v>
      </c>
      <c r="C1" s="2" t="s">
        <v>515</v>
      </c>
      <c r="D1" s="2" t="s">
        <v>516</v>
      </c>
    </row>
    <row r="2" spans="1:4">
      <c r="A2" s="4" t="s">
        <v>517</v>
      </c>
    </row>
    <row r="3" spans="1:4">
      <c r="A3" s="3" t="s">
        <v>518</v>
      </c>
    </row>
    <row r="4" spans="1:4">
      <c r="A4" s="4" t="s">
        <v>519</v>
      </c>
      <c r="D4" s="5" t="n">
        <v>31</v>
      </c>
    </row>
    <row r="5" spans="1:4">
      <c r="A5" s="4" t="s">
        <v>520</v>
      </c>
    </row>
    <row r="6" spans="1:4">
      <c r="A6" s="3" t="s">
        <v>518</v>
      </c>
    </row>
    <row r="7" spans="1:4">
      <c r="A7" s="4" t="s">
        <v>521</v>
      </c>
      <c r="C7" s="7" t="n">
        <v>10</v>
      </c>
    </row>
    <row r="8" spans="1:4">
      <c r="A8" s="4" t="s">
        <v>522</v>
      </c>
    </row>
    <row r="9" spans="1:4">
      <c r="A9" s="3" t="s">
        <v>518</v>
      </c>
    </row>
    <row r="10" spans="1:4">
      <c r="A10" s="4" t="s">
        <v>523</v>
      </c>
      <c r="B10" s="9" t="n">
        <v>1.3</v>
      </c>
    </row>
    <row r="11" spans="1:4">
      <c r="A11" s="4" t="s">
        <v>524</v>
      </c>
    </row>
    <row r="12" spans="1:4">
      <c r="A12" s="3" t="s">
        <v>518</v>
      </c>
    </row>
    <row r="13" spans="1:4">
      <c r="A13" s="4" t="s">
        <v>525</v>
      </c>
      <c r="B13" s="4" t="s">
        <v>526</v>
      </c>
    </row>
    <row r="14" spans="1:4">
      <c r="A14" s="4" t="s">
        <v>527</v>
      </c>
    </row>
    <row r="15" spans="1:4">
      <c r="A15" s="3" t="s">
        <v>518</v>
      </c>
    </row>
    <row r="16" spans="1:4">
      <c r="A16" s="4" t="s">
        <v>525</v>
      </c>
      <c r="B16" s="4" t="s">
        <v>5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7"/>
    <col customWidth="1" max="2" min="2" width="9"/>
    <col customWidth="1" max="3" min="3" width="13"/>
    <col customWidth="1" max="4" min="4" width="14"/>
    <col customWidth="1" max="5" min="5" width="18"/>
    <col customWidth="1" max="6" min="6" width="37"/>
  </cols>
  <sheetData>
    <row r="1" spans="1:6">
      <c r="A1" s="1" t="s">
        <v>137</v>
      </c>
      <c r="B1" s="2" t="s">
        <v>138</v>
      </c>
      <c r="C1" s="2" t="s">
        <v>139</v>
      </c>
      <c r="D1" s="2" t="s">
        <v>140</v>
      </c>
      <c r="E1" s="2" t="s">
        <v>141</v>
      </c>
      <c r="F1" s="2" t="s">
        <v>142</v>
      </c>
    </row>
    <row r="2" spans="1:6">
      <c r="A2" s="4" t="s">
        <v>143</v>
      </c>
      <c r="B2" s="7" t="n">
        <v>2903</v>
      </c>
      <c r="C2" s="7" t="n">
        <v>120</v>
      </c>
      <c r="D2" s="7" t="n">
        <v>1741</v>
      </c>
      <c r="E2" s="7" t="n">
        <v>1318</v>
      </c>
      <c r="F2" s="7" t="n">
        <v>-276</v>
      </c>
    </row>
    <row r="3" spans="1:6">
      <c r="A3" s="4" t="s">
        <v>42</v>
      </c>
      <c r="B3" s="5" t="n">
        <v>159</v>
      </c>
      <c r="C3" s="5" t="n">
        <v>0</v>
      </c>
      <c r="D3" s="5" t="n">
        <v>0</v>
      </c>
      <c r="E3" s="5" t="n">
        <v>159</v>
      </c>
      <c r="F3" s="5" t="n">
        <v>0</v>
      </c>
    </row>
    <row r="4" spans="1:6">
      <c r="A4" s="4" t="s">
        <v>144</v>
      </c>
      <c r="B4" s="5" t="n">
        <v>26</v>
      </c>
      <c r="C4" s="5" t="n">
        <v>0</v>
      </c>
      <c r="D4" s="5" t="n">
        <v>0</v>
      </c>
      <c r="E4" s="5" t="n">
        <v>0</v>
      </c>
      <c r="F4" s="5" t="n">
        <v>26</v>
      </c>
    </row>
    <row r="5" spans="1:6">
      <c r="A5" s="4" t="s">
        <v>145</v>
      </c>
      <c r="B5" s="5" t="n">
        <v>14</v>
      </c>
      <c r="C5" s="5" t="n">
        <v>0</v>
      </c>
      <c r="D5" s="5" t="n">
        <v>14</v>
      </c>
      <c r="E5" s="5" t="n">
        <v>0</v>
      </c>
      <c r="F5" s="5" t="n">
        <v>0</v>
      </c>
    </row>
    <row r="6" spans="1:6">
      <c r="A6" s="4" t="s">
        <v>146</v>
      </c>
      <c r="B6" s="5" t="n">
        <v>11</v>
      </c>
      <c r="C6" s="5" t="n">
        <v>0</v>
      </c>
      <c r="D6" s="5" t="n">
        <v>11</v>
      </c>
      <c r="E6" s="5" t="n">
        <v>0</v>
      </c>
      <c r="F6" s="5" t="n">
        <v>0</v>
      </c>
    </row>
    <row r="7" spans="1:6">
      <c r="A7" s="4" t="s">
        <v>147</v>
      </c>
      <c r="B7" s="5" t="n">
        <v>-122</v>
      </c>
      <c r="C7" s="5" t="n">
        <v>-1</v>
      </c>
      <c r="D7" s="5" t="n">
        <v>-73</v>
      </c>
      <c r="E7" s="5" t="n">
        <v>-48</v>
      </c>
      <c r="F7" s="5" t="n">
        <v>0</v>
      </c>
    </row>
    <row r="8" spans="1:6">
      <c r="A8" s="4" t="s">
        <v>148</v>
      </c>
      <c r="B8" s="5" t="n">
        <v>38</v>
      </c>
      <c r="C8" s="5" t="n">
        <v>0</v>
      </c>
      <c r="D8" s="5" t="n">
        <v>38</v>
      </c>
      <c r="E8" s="5" t="n">
        <v>0</v>
      </c>
      <c r="F8" s="5" t="n">
        <v>0</v>
      </c>
    </row>
    <row r="9" spans="1:6">
      <c r="A9" s="4" t="s">
        <v>149</v>
      </c>
      <c r="B9" s="5" t="n">
        <v>-69</v>
      </c>
      <c r="C9" s="5" t="n">
        <v>0</v>
      </c>
      <c r="D9" s="5" t="n">
        <v>0</v>
      </c>
      <c r="E9" s="5" t="n">
        <v>-69</v>
      </c>
      <c r="F9" s="5" t="n">
        <v>0</v>
      </c>
    </row>
    <row r="10" spans="1:6">
      <c r="A10" s="4" t="s">
        <v>150</v>
      </c>
      <c r="B10" s="5" t="n">
        <v>2960</v>
      </c>
      <c r="C10" s="5" t="n">
        <v>119</v>
      </c>
      <c r="D10" s="5" t="n">
        <v>1731</v>
      </c>
      <c r="E10" s="5" t="n">
        <v>1360</v>
      </c>
      <c r="F10" s="5" t="n">
        <v>-250</v>
      </c>
    </row>
    <row r="11" spans="1:6">
      <c r="A11" s="4" t="s">
        <v>143</v>
      </c>
      <c r="B11" s="5" t="n">
        <v>2903</v>
      </c>
      <c r="C11" s="5" t="n">
        <v>120</v>
      </c>
      <c r="D11" s="5" t="n">
        <v>1741</v>
      </c>
      <c r="E11" s="5" t="n">
        <v>1318</v>
      </c>
      <c r="F11" s="5" t="n">
        <v>-276</v>
      </c>
    </row>
    <row r="12" spans="1:6">
      <c r="A12" s="4" t="s">
        <v>42</v>
      </c>
      <c r="B12" s="5" t="n">
        <v>290</v>
      </c>
    </row>
    <row r="13" spans="1:6">
      <c r="A13" s="4" t="s">
        <v>151</v>
      </c>
      <c r="B13" s="5" t="n">
        <v>2959</v>
      </c>
      <c r="C13" s="5" t="n">
        <v>119</v>
      </c>
      <c r="D13" s="5" t="n">
        <v>1705</v>
      </c>
      <c r="E13" s="5" t="n">
        <v>1389</v>
      </c>
      <c r="F13" s="5" t="n">
        <v>-254</v>
      </c>
    </row>
    <row r="14" spans="1:6">
      <c r="A14" s="4" t="s">
        <v>152</v>
      </c>
      <c r="B14" s="5" t="n">
        <v>2960</v>
      </c>
      <c r="C14" s="5" t="n">
        <v>119</v>
      </c>
      <c r="D14" s="5" t="n">
        <v>1731</v>
      </c>
      <c r="E14" s="5" t="n">
        <v>1360</v>
      </c>
      <c r="F14" s="5" t="n">
        <v>-250</v>
      </c>
    </row>
    <row r="15" spans="1:6">
      <c r="A15" s="4" t="s">
        <v>42</v>
      </c>
      <c r="B15" s="5" t="n">
        <v>131</v>
      </c>
      <c r="C15" s="5" t="n">
        <v>0</v>
      </c>
      <c r="D15" s="5" t="n">
        <v>0</v>
      </c>
      <c r="E15" s="5" t="n">
        <v>131</v>
      </c>
      <c r="F15" s="5" t="n">
        <v>0</v>
      </c>
    </row>
    <row r="16" spans="1:6">
      <c r="A16" s="4" t="s">
        <v>144</v>
      </c>
      <c r="B16" s="5" t="n">
        <v>-4</v>
      </c>
      <c r="C16" s="5" t="n">
        <v>0</v>
      </c>
      <c r="D16" s="5" t="n">
        <v>0</v>
      </c>
      <c r="E16" s="5" t="n">
        <v>0</v>
      </c>
      <c r="F16" s="5" t="n">
        <v>-4</v>
      </c>
    </row>
    <row r="17" spans="1:6">
      <c r="A17" s="4" t="s">
        <v>145</v>
      </c>
      <c r="B17" s="5" t="n">
        <v>4</v>
      </c>
      <c r="C17" s="5" t="n">
        <v>0</v>
      </c>
      <c r="D17" s="5" t="n">
        <v>4</v>
      </c>
      <c r="E17" s="5" t="n">
        <v>0</v>
      </c>
      <c r="F17" s="5" t="n">
        <v>0</v>
      </c>
    </row>
    <row r="18" spans="1:6">
      <c r="A18" s="4" t="s">
        <v>146</v>
      </c>
      <c r="B18" s="5" t="n">
        <v>12</v>
      </c>
      <c r="C18" s="5" t="n">
        <v>0</v>
      </c>
      <c r="D18" s="5" t="n">
        <v>12</v>
      </c>
      <c r="E18" s="5" t="n">
        <v>0</v>
      </c>
      <c r="F18" s="5" t="n">
        <v>0</v>
      </c>
    </row>
    <row r="19" spans="1:6">
      <c r="A19" s="4" t="s">
        <v>147</v>
      </c>
      <c r="B19" s="5" t="n">
        <v>-76</v>
      </c>
      <c r="C19" s="5" t="n">
        <v>0</v>
      </c>
      <c r="D19" s="5" t="n">
        <v>-42</v>
      </c>
      <c r="E19" s="5" t="n">
        <v>-34</v>
      </c>
      <c r="F19" s="5" t="n">
        <v>0</v>
      </c>
    </row>
    <row r="20" spans="1:6">
      <c r="A20" s="4" t="s">
        <v>149</v>
      </c>
      <c r="B20" s="5" t="n">
        <v>-68</v>
      </c>
      <c r="C20" s="5" t="n">
        <v>0</v>
      </c>
      <c r="D20" s="5" t="n">
        <v>0</v>
      </c>
      <c r="E20" s="5" t="n">
        <v>-68</v>
      </c>
      <c r="F20" s="5" t="n">
        <v>0</v>
      </c>
    </row>
    <row r="21" spans="1:6">
      <c r="A21" s="4" t="s">
        <v>151</v>
      </c>
      <c r="B21" s="5" t="n">
        <v>2959</v>
      </c>
      <c r="C21" s="5" t="n">
        <v>119</v>
      </c>
      <c r="D21" s="5" t="n">
        <v>1705</v>
      </c>
      <c r="E21" s="5" t="n">
        <v>1389</v>
      </c>
      <c r="F21" s="5" t="n">
        <v>-254</v>
      </c>
    </row>
    <row r="22" spans="1:6">
      <c r="A22" s="4" t="s">
        <v>153</v>
      </c>
      <c r="B22" s="5" t="n">
        <v>3278</v>
      </c>
      <c r="C22" s="5" t="n">
        <v>118</v>
      </c>
      <c r="D22" s="5" t="n">
        <v>1714</v>
      </c>
      <c r="E22" s="5" t="n">
        <v>1648</v>
      </c>
      <c r="F22" s="5" t="n">
        <v>-202</v>
      </c>
    </row>
    <row r="23" spans="1:6">
      <c r="A23" s="4" t="s">
        <v>42</v>
      </c>
      <c r="B23" s="5" t="n">
        <v>213</v>
      </c>
      <c r="C23" s="5" t="n">
        <v>0</v>
      </c>
      <c r="D23" s="5" t="n">
        <v>0</v>
      </c>
      <c r="E23" s="5" t="n">
        <v>213</v>
      </c>
      <c r="F23" s="5" t="n">
        <v>0</v>
      </c>
    </row>
    <row r="24" spans="1:6">
      <c r="A24" s="4" t="s">
        <v>145</v>
      </c>
      <c r="B24" s="5" t="n">
        <v>16</v>
      </c>
      <c r="C24" s="5" t="n">
        <v>1</v>
      </c>
      <c r="D24" s="5" t="n">
        <v>15</v>
      </c>
      <c r="E24" s="5" t="n">
        <v>0</v>
      </c>
      <c r="F24" s="5" t="n">
        <v>0</v>
      </c>
    </row>
    <row r="25" spans="1:6">
      <c r="A25" s="4" t="s">
        <v>154</v>
      </c>
      <c r="B25" s="5" t="n">
        <v>23</v>
      </c>
      <c r="C25" s="5" t="n">
        <v>0</v>
      </c>
      <c r="D25" s="5" t="n">
        <v>23</v>
      </c>
      <c r="E25" s="5" t="n">
        <v>0</v>
      </c>
      <c r="F25" s="5" t="n">
        <v>0</v>
      </c>
    </row>
    <row r="26" spans="1:6">
      <c r="A26" s="4" t="s">
        <v>146</v>
      </c>
      <c r="B26" s="5" t="n">
        <v>14</v>
      </c>
      <c r="C26" s="5" t="n">
        <v>0</v>
      </c>
      <c r="D26" s="5" t="n">
        <v>14</v>
      </c>
      <c r="E26" s="5" t="n">
        <v>0</v>
      </c>
      <c r="F26" s="5" t="n">
        <v>0</v>
      </c>
    </row>
    <row r="27" spans="1:6">
      <c r="A27" s="4" t="s">
        <v>147</v>
      </c>
      <c r="B27" s="5" t="n">
        <v>-218</v>
      </c>
      <c r="C27" s="5" t="n">
        <v>-1</v>
      </c>
      <c r="D27" s="5" t="n">
        <v>-118</v>
      </c>
      <c r="E27" s="5" t="n">
        <v>-99</v>
      </c>
      <c r="F27" s="5" t="n">
        <v>0</v>
      </c>
    </row>
    <row r="28" spans="1:6">
      <c r="A28" s="4" t="s">
        <v>149</v>
      </c>
      <c r="B28" s="5" t="n">
        <v>-82</v>
      </c>
      <c r="C28" s="5" t="n">
        <v>0</v>
      </c>
      <c r="D28" s="5" t="n">
        <v>0</v>
      </c>
      <c r="E28" s="5" t="n">
        <v>-82</v>
      </c>
      <c r="F28" s="5" t="n">
        <v>0</v>
      </c>
    </row>
    <row r="29" spans="1:6">
      <c r="A29" s="4" t="s">
        <v>155</v>
      </c>
      <c r="B29" s="5" t="n">
        <v>3244</v>
      </c>
      <c r="C29" s="5" t="n">
        <v>118</v>
      </c>
      <c r="D29" s="5" t="n">
        <v>1648</v>
      </c>
      <c r="E29" s="5" t="n">
        <v>1680</v>
      </c>
      <c r="F29" s="5" t="n">
        <v>-202</v>
      </c>
    </row>
    <row r="30" spans="1:6">
      <c r="A30" s="4" t="s">
        <v>153</v>
      </c>
      <c r="B30" s="5" t="n">
        <v>3278</v>
      </c>
      <c r="C30" s="5" t="n">
        <v>118</v>
      </c>
      <c r="D30" s="5" t="n">
        <v>1714</v>
      </c>
      <c r="E30" s="5" t="n">
        <v>1648</v>
      </c>
      <c r="F30" s="5" t="n">
        <v>-202</v>
      </c>
    </row>
    <row r="31" spans="1:6">
      <c r="A31" s="4" t="s">
        <v>42</v>
      </c>
      <c r="B31" s="5" t="n">
        <v>438</v>
      </c>
    </row>
    <row r="32" spans="1:6">
      <c r="A32" s="4" t="s">
        <v>156</v>
      </c>
      <c r="B32" s="5" t="n">
        <v>3412</v>
      </c>
      <c r="C32" s="5" t="n">
        <v>118</v>
      </c>
      <c r="D32" s="5" t="n">
        <v>1681</v>
      </c>
      <c r="E32" s="5" t="n">
        <v>1824</v>
      </c>
      <c r="F32" s="5" t="n">
        <v>-211</v>
      </c>
    </row>
    <row r="33" spans="1:6">
      <c r="A33" s="4" t="s">
        <v>157</v>
      </c>
      <c r="B33" s="5" t="n">
        <v>3244</v>
      </c>
      <c r="C33" s="5" t="n">
        <v>118</v>
      </c>
      <c r="D33" s="5" t="n">
        <v>1648</v>
      </c>
      <c r="E33" s="5" t="n">
        <v>1680</v>
      </c>
      <c r="F33" s="5" t="n">
        <v>-202</v>
      </c>
    </row>
    <row r="34" spans="1:6">
      <c r="A34" s="4" t="s">
        <v>42</v>
      </c>
      <c r="B34" s="5" t="n">
        <v>225</v>
      </c>
      <c r="C34" s="5" t="n">
        <v>0</v>
      </c>
      <c r="D34" s="5" t="n">
        <v>0</v>
      </c>
      <c r="E34" s="5" t="n">
        <v>225</v>
      </c>
      <c r="F34" s="5" t="n">
        <v>0</v>
      </c>
    </row>
    <row r="35" spans="1:6">
      <c r="A35" s="4" t="s">
        <v>144</v>
      </c>
      <c r="B35" s="5" t="n">
        <v>-9</v>
      </c>
      <c r="C35" s="5" t="n">
        <v>0</v>
      </c>
      <c r="D35" s="5" t="n">
        <v>0</v>
      </c>
      <c r="E35" s="5" t="n">
        <v>0</v>
      </c>
      <c r="F35" s="5" t="n">
        <v>-9</v>
      </c>
    </row>
    <row r="36" spans="1:6">
      <c r="A36" s="4" t="s">
        <v>145</v>
      </c>
      <c r="B36" s="5" t="n">
        <v>2</v>
      </c>
      <c r="C36" s="5" t="n">
        <v>0</v>
      </c>
      <c r="D36" s="5" t="n">
        <v>2</v>
      </c>
      <c r="E36" s="5" t="n">
        <v>0</v>
      </c>
      <c r="F36" s="5" t="n">
        <v>0</v>
      </c>
    </row>
    <row r="37" spans="1:6">
      <c r="A37" s="4" t="s">
        <v>154</v>
      </c>
      <c r="B37" s="5" t="n">
        <v>17</v>
      </c>
      <c r="C37" s="5" t="n">
        <v>0</v>
      </c>
      <c r="D37" s="5" t="n">
        <v>17</v>
      </c>
      <c r="E37" s="5" t="n">
        <v>0</v>
      </c>
      <c r="F37" s="5" t="n">
        <v>0</v>
      </c>
    </row>
    <row r="38" spans="1:6">
      <c r="A38" s="4" t="s">
        <v>146</v>
      </c>
      <c r="B38" s="5" t="n">
        <v>15</v>
      </c>
      <c r="C38" s="5" t="n">
        <v>0</v>
      </c>
      <c r="D38" s="5" t="n">
        <v>15</v>
      </c>
      <c r="E38" s="5" t="n">
        <v>0</v>
      </c>
      <c r="F38" s="5" t="n">
        <v>0</v>
      </c>
    </row>
    <row r="39" spans="1:6">
      <c r="A39" s="4" t="s">
        <v>147</v>
      </c>
      <c r="B39" s="5" t="n">
        <v>-1</v>
      </c>
      <c r="C39" s="5" t="n">
        <v>0</v>
      </c>
      <c r="D39" s="5" t="n">
        <v>-1</v>
      </c>
      <c r="E39" s="5" t="n">
        <v>0</v>
      </c>
      <c r="F39" s="5" t="n">
        <v>0</v>
      </c>
    </row>
    <row r="40" spans="1:6">
      <c r="A40" s="4" t="s">
        <v>149</v>
      </c>
      <c r="B40" s="5" t="n">
        <v>-81</v>
      </c>
      <c r="C40" s="5" t="n">
        <v>0</v>
      </c>
      <c r="D40" s="5" t="n">
        <v>0</v>
      </c>
      <c r="E40" s="5" t="n">
        <v>-81</v>
      </c>
      <c r="F40" s="5" t="n">
        <v>0</v>
      </c>
    </row>
    <row r="41" spans="1:6">
      <c r="A41" s="4" t="s">
        <v>156</v>
      </c>
      <c r="B41" s="7" t="n">
        <v>3412</v>
      </c>
      <c r="C41" s="7" t="n">
        <v>118</v>
      </c>
      <c r="D41" s="7" t="n">
        <v>1681</v>
      </c>
      <c r="E41" s="7" t="n">
        <v>1824</v>
      </c>
      <c r="F41" s="7" t="n">
        <v>-2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158</v>
      </c>
      <c r="B1" s="2" t="s">
        <v>27</v>
      </c>
    </row>
    <row r="2" spans="1:5">
      <c r="B2" s="2" t="s">
        <v>2</v>
      </c>
      <c r="C2" s="2" t="s">
        <v>28</v>
      </c>
      <c r="D2" s="2" t="s">
        <v>29</v>
      </c>
      <c r="E2" s="2" t="s">
        <v>30</v>
      </c>
    </row>
    <row r="3" spans="1:5">
      <c r="A3" s="4" t="s">
        <v>159</v>
      </c>
      <c r="B3" s="10" t="n">
        <v>0.6850000000000001</v>
      </c>
      <c r="D3" s="8" t="n">
        <v>0.57</v>
      </c>
    </row>
    <row r="4" spans="1:5">
      <c r="A4" s="4" t="s">
        <v>141</v>
      </c>
    </row>
    <row r="5" spans="1:5">
      <c r="A5" s="4" t="s">
        <v>159</v>
      </c>
      <c r="B5" s="10" t="n">
        <v>0.6850000000000001</v>
      </c>
      <c r="C5" s="10" t="n">
        <v>0.6850000000000001</v>
      </c>
      <c r="D5" s="10" t="n">
        <v>0.57</v>
      </c>
      <c r="E5" s="10" t="n">
        <v>0.5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7:01:16Z</dcterms:created>
  <dcterms:modified xmlns:dcterms="http://purl.org/dc/terms/" xmlns:xsi="http://www.w3.org/2001/XMLSchema-instance" xsi:type="dcterms:W3CDTF">2019-01-30T17:01:16Z</dcterms:modified>
</cp:coreProperties>
</file>